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Revenue Earning Equipment" sheetId="11" state="visible" r:id="rId11"/>
    <sheet xmlns:r="http://schemas.openxmlformats.org/officeDocument/2006/relationships" name="Leases (Notes)" sheetId="12" state="visible" r:id="rId12"/>
    <sheet xmlns:r="http://schemas.openxmlformats.org/officeDocument/2006/relationships" name="Debt" sheetId="13" state="visible" r:id="rId13"/>
    <sheet xmlns:r="http://schemas.openxmlformats.org/officeDocument/2006/relationships" name="Financing Obligation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Arrangements With New Hertz" sheetId="22" state="visible" r:id="rId22"/>
    <sheet xmlns:r="http://schemas.openxmlformats.org/officeDocument/2006/relationships" name="Subsequent Events (Notes)" sheetId="23" state="visible" r:id="rId23"/>
    <sheet xmlns:r="http://schemas.openxmlformats.org/officeDocument/2006/relationships" name="Basis of Presentation and Rec_2" sheetId="24" state="visible" r:id="rId24"/>
    <sheet xmlns:r="http://schemas.openxmlformats.org/officeDocument/2006/relationships" name="Revenue Recognition (Tables)" sheetId="25" state="visible" r:id="rId25"/>
    <sheet xmlns:r="http://schemas.openxmlformats.org/officeDocument/2006/relationships" name="Revenue Earning Equipment (Tabl"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inancing Obligations (Tables)" sheetId="29" state="visible" r:id="rId29"/>
    <sheet xmlns:r="http://schemas.openxmlformats.org/officeDocument/2006/relationships" name="Accumulated Other Comprehensi_2"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Earnings (Loss) Per Share (Tabl" sheetId="33" state="visible" r:id="rId33"/>
    <sheet xmlns:r="http://schemas.openxmlformats.org/officeDocument/2006/relationships" name="Background (Details)" sheetId="34" state="visible" r:id="rId34"/>
    <sheet xmlns:r="http://schemas.openxmlformats.org/officeDocument/2006/relationships" name="Basis of Presentation and Rec_3" sheetId="35" state="visible" r:id="rId35"/>
    <sheet xmlns:r="http://schemas.openxmlformats.org/officeDocument/2006/relationships" name="Revenue Recognition - Narrative" sheetId="36" state="visible" r:id="rId36"/>
    <sheet xmlns:r="http://schemas.openxmlformats.org/officeDocument/2006/relationships" name="Revenue Recognition - Applicabl" sheetId="37" state="visible" r:id="rId37"/>
    <sheet xmlns:r="http://schemas.openxmlformats.org/officeDocument/2006/relationships" name="Revenue Recognition Revenue by " sheetId="38" state="visible" r:id="rId38"/>
    <sheet xmlns:r="http://schemas.openxmlformats.org/officeDocument/2006/relationships" name="Revenue Earning Equipment - Rev" sheetId="39" state="visible" r:id="rId39"/>
    <sheet xmlns:r="http://schemas.openxmlformats.org/officeDocument/2006/relationships" name="Leases Narrative (Details)" sheetId="40" state="visible" r:id="rId40"/>
    <sheet xmlns:r="http://schemas.openxmlformats.org/officeDocument/2006/relationships" name="Leases Lease Cost (Details)" sheetId="41" state="visible" r:id="rId41"/>
    <sheet xmlns:r="http://schemas.openxmlformats.org/officeDocument/2006/relationships" name="Leases Balance Sheet Lease Info" sheetId="42" state="visible" r:id="rId42"/>
    <sheet xmlns:r="http://schemas.openxmlformats.org/officeDocument/2006/relationships" name="Leases Cash Flow Information Re" sheetId="43" state="visible" r:id="rId43"/>
    <sheet xmlns:r="http://schemas.openxmlformats.org/officeDocument/2006/relationships" name="Leases Maturities of Lease Liab" sheetId="44" state="visible" r:id="rId44"/>
    <sheet xmlns:r="http://schemas.openxmlformats.org/officeDocument/2006/relationships" name="Debt - Schedule of Debt (Detail" sheetId="45" state="visible" r:id="rId45"/>
    <sheet xmlns:r="http://schemas.openxmlformats.org/officeDocument/2006/relationships" name="Debt - Senior Secured Second Pr" sheetId="46" state="visible" r:id="rId46"/>
    <sheet xmlns:r="http://schemas.openxmlformats.org/officeDocument/2006/relationships" name="Debt - ABL Credit Facility &amp; Ot" sheetId="47" state="visible" r:id="rId47"/>
    <sheet xmlns:r="http://schemas.openxmlformats.org/officeDocument/2006/relationships" name="Debt - Securitization (Details)" sheetId="48" state="visible" r:id="rId48"/>
    <sheet xmlns:r="http://schemas.openxmlformats.org/officeDocument/2006/relationships" name="Financing Obligations - Narrati" sheetId="49" state="visible" r:id="rId49"/>
    <sheet xmlns:r="http://schemas.openxmlformats.org/officeDocument/2006/relationships" name="Financing Obligations - Obligat" sheetId="50" state="visible" r:id="rId50"/>
    <sheet xmlns:r="http://schemas.openxmlformats.org/officeDocument/2006/relationships" name="Income Taxes (Details)"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Commitments and Contingencies (" sheetId="54" state="visible" r:id="rId54"/>
    <sheet xmlns:r="http://schemas.openxmlformats.org/officeDocument/2006/relationships" name="Financial Instruments - Summary" sheetId="55" state="visible" r:id="rId55"/>
    <sheet xmlns:r="http://schemas.openxmlformats.org/officeDocument/2006/relationships" name="Financial Instruments - Estimat" sheetId="56" state="visible" r:id="rId56"/>
    <sheet xmlns:r="http://schemas.openxmlformats.org/officeDocument/2006/relationships" name="Financial Instruments - Gains (" sheetId="57" state="visible" r:id="rId57"/>
    <sheet xmlns:r="http://schemas.openxmlformats.org/officeDocument/2006/relationships" name="Fair Value Measurements (Detail" sheetId="58" state="visible" r:id="rId58"/>
    <sheet xmlns:r="http://schemas.openxmlformats.org/officeDocument/2006/relationships" name="Earnings Per Share - Computatio" sheetId="59" state="visible" r:id="rId59"/>
    <sheet xmlns:r="http://schemas.openxmlformats.org/officeDocument/2006/relationships" name="Related Party Transactions - Ag" sheetId="60" state="visible" r:id="rId60"/>
    <sheet xmlns:r="http://schemas.openxmlformats.org/officeDocument/2006/relationships" name="Arrangements With New Hertz Arr"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52">
  <si>
    <t>Document and Entity Information</t>
  </si>
  <si>
    <t>6 Months Ended</t>
  </si>
  <si>
    <t>Jun. 30, 2019shares</t>
  </si>
  <si>
    <t>Entity Information [Line Items]</t>
  </si>
  <si>
    <t>Document Transition Report</t>
  </si>
  <si>
    <t>false</t>
  </si>
  <si>
    <t>Document Quarterly Report</t>
  </si>
  <si>
    <t>true</t>
  </si>
  <si>
    <t>Document Fiscal Period Focus</t>
  </si>
  <si>
    <t>Q2</t>
  </si>
  <si>
    <t>Entity Tax Identification Number</t>
  </si>
  <si>
    <t>20-3530539</t>
  </si>
  <si>
    <t>Amendment Flag</t>
  </si>
  <si>
    <t>Entity Registrant Name</t>
  </si>
  <si>
    <t>HERC HOLDINGS INC.</t>
  </si>
  <si>
    <t>Entity Address, Address Line One</t>
  </si>
  <si>
    <t>27500 Riverview Center Blvd.</t>
  </si>
  <si>
    <t>Entity Address, City or Town</t>
  </si>
  <si>
    <t>Bonita Springs</t>
  </si>
  <si>
    <t>Entity Address, State or Province</t>
  </si>
  <si>
    <t>FL</t>
  </si>
  <si>
    <t>Entity Address, Postal Zip Code</t>
  </si>
  <si>
    <t>34134</t>
  </si>
  <si>
    <t>City Area Code</t>
  </si>
  <si>
    <t>239</t>
  </si>
  <si>
    <t>Local Phone Number</t>
  </si>
  <si>
    <t xml:space="preserve">301-1000 </t>
  </si>
  <si>
    <t>Trading Symbol</t>
  </si>
  <si>
    <t xml:space="preserve"> HRI</t>
  </si>
  <si>
    <t>Security Exchange Name</t>
  </si>
  <si>
    <t>NYSE</t>
  </si>
  <si>
    <t>Entity Central Index Key</t>
  </si>
  <si>
    <t>0001364479</t>
  </si>
  <si>
    <t>Current Fiscal Year End Date</t>
  </si>
  <si>
    <t>--12-31</t>
  </si>
  <si>
    <t>Entity Current Reporting Status</t>
  </si>
  <si>
    <t>Yes</t>
  </si>
  <si>
    <t>Entity Interactive Data Current</t>
  </si>
  <si>
    <t>Entity Shell Company</t>
  </si>
  <si>
    <t>Title of 12(b) Security</t>
  </si>
  <si>
    <t xml:space="preserve"> Common Stock, par value $0.01 per share</t>
  </si>
  <si>
    <t>Entity Filer Category</t>
  </si>
  <si>
    <t>Large Accelerated Filer</t>
  </si>
  <si>
    <t>Document Type</t>
  </si>
  <si>
    <t>10-Q</t>
  </si>
  <si>
    <t>Document Period End Date</t>
  </si>
  <si>
    <t>Jun. 30,
		2019</t>
  </si>
  <si>
    <t>Document Fiscal Year Focus</t>
  </si>
  <si>
    <t>2019</t>
  </si>
  <si>
    <t>Entity File Number</t>
  </si>
  <si>
    <t>001-33139</t>
  </si>
  <si>
    <t>Entity Small Business</t>
  </si>
  <si>
    <t>Entity Emerging Growth Company</t>
  </si>
  <si>
    <t>Entity Incorporation, State or Country Code</t>
  </si>
  <si>
    <t>DE</t>
  </si>
  <si>
    <t>Entity Common Stock, Shares Outstanding</t>
  </si>
  <si>
    <t>CONDENSED CONSOLIDATED BALANCE SHEETS - USD ($) $ in Millions</t>
  </si>
  <si>
    <t>Jun. 30, 2019</t>
  </si>
  <si>
    <t>Dec. 31, 2018</t>
  </si>
  <si>
    <t>ASSETS</t>
  </si>
  <si>
    <t>Cash and cash equivalents</t>
  </si>
  <si>
    <t>Receivables, net of allowances of $21.1 and $21.5, respectively</t>
  </si>
  <si>
    <t>Other current assets</t>
  </si>
  <si>
    <t>Total current assets</t>
  </si>
  <si>
    <t>Rental equipment, net</t>
  </si>
  <si>
    <t>Property and equipment, net</t>
  </si>
  <si>
    <t>Right-of-use lease assets</t>
  </si>
  <si>
    <t>Intangible assets, net</t>
  </si>
  <si>
    <t>Goodwill</t>
  </si>
  <si>
    <t>Other long-term assets</t>
  </si>
  <si>
    <t>Total assets</t>
  </si>
  <si>
    <t>Current maturities of long-term debt and financing obligations</t>
  </si>
  <si>
    <t>Current maturities of operating lease liabilities</t>
  </si>
  <si>
    <t>Accounts payable</t>
  </si>
  <si>
    <t>Accrued liabilities</t>
  </si>
  <si>
    <t>Total current liabilities</t>
  </si>
  <si>
    <t>Long-term debt, net</t>
  </si>
  <si>
    <t>Financing obligations, net</t>
  </si>
  <si>
    <t>Operating lease liabilities</t>
  </si>
  <si>
    <t>Deferred tax liabilities</t>
  </si>
  <si>
    <t>Other long-term liabilities</t>
  </si>
  <si>
    <t>Total liabilities</t>
  </si>
  <si>
    <t>Commitments and contingencies (Note 10)</t>
  </si>
  <si>
    <t xml:space="preserve"> </t>
  </si>
  <si>
    <t>Equity:</t>
  </si>
  <si>
    <t>Preferred stock, $0.01 par value, 13.3 shares authorized, no shares issued and outstanding</t>
  </si>
  <si>
    <t>Common stock, $0.01 par value, 133.3 shares authorized, 31.4 and 31.2 shares issued and 28.7 and 28.5 shares outstanding</t>
  </si>
  <si>
    <t>Additional paid-in capital</t>
  </si>
  <si>
    <t>Accumulated deficit</t>
  </si>
  <si>
    <t>Accumulated other comprehensive loss</t>
  </si>
  <si>
    <t>Treasury stock, at cost, 2.7 shares and 2.7 shares</t>
  </si>
  <si>
    <t>Total equity</t>
  </si>
  <si>
    <t>Total liabilities and equity</t>
  </si>
  <si>
    <t>CONDENSED CONSOLIDATED BALANCE SHEETS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Unaudited) - USD ($) shares in Millions, $ in Millions</t>
  </si>
  <si>
    <t>3 Months Ended</t>
  </si>
  <si>
    <t>Jun. 30, 2018</t>
  </si>
  <si>
    <t>Revenues:</t>
  </si>
  <si>
    <t>Total revenues</t>
  </si>
  <si>
    <t>Expenses:</t>
  </si>
  <si>
    <t>Direct operating</t>
  </si>
  <si>
    <t>Depreciation of rental equipment</t>
  </si>
  <si>
    <t>Cost of sales of rental equipment</t>
  </si>
  <si>
    <t>Cost of sales of new equipment, parts and supplies</t>
  </si>
  <si>
    <t>Selling, general and administrative</t>
  </si>
  <si>
    <t>Restructuring Charges</t>
  </si>
  <si>
    <t>Interest expense, net</t>
  </si>
  <si>
    <t>Other income, net</t>
  </si>
  <si>
    <t>Total expenses</t>
  </si>
  <si>
    <t>Income (loss) before income taxes</t>
  </si>
  <si>
    <t>Income tax benefit (provision)</t>
  </si>
  <si>
    <t>Net income (loss)</t>
  </si>
  <si>
    <t>Weighted average shares outstanding:</t>
  </si>
  <si>
    <t>Basic</t>
  </si>
  <si>
    <t>Diluted</t>
  </si>
  <si>
    <t>Earnings (loss) per share:</t>
  </si>
  <si>
    <t>Equipment rental</t>
  </si>
  <si>
    <t>Sales of rental equipment</t>
  </si>
  <si>
    <t>Sales of new equipment, parts and supplies</t>
  </si>
  <si>
    <t>Service and other revenue</t>
  </si>
  <si>
    <t>CONDENSED CONSOLIDATED STATEMENTS OF COMPREHENSIVE INCOME (LOSS) (Unaudited) - USD ($) $ in Millions</t>
  </si>
  <si>
    <t>Statement of Comprehensive Income [Abstract]</t>
  </si>
  <si>
    <t>Other comprehensive income (loss):</t>
  </si>
  <si>
    <t>Foreign currency translation adjustments</t>
  </si>
  <si>
    <t>Unrealized gains and losses on hedging instruments:</t>
  </si>
  <si>
    <t>Unrealized gains (losses) on hedging instruments</t>
  </si>
  <si>
    <t>Income tax benefit (provision) related to hedging instruments</t>
  </si>
  <si>
    <t>Pension and postretirement benefit liability adjustments:</t>
  </si>
  <si>
    <t>Amortization of net losses included in net periodic pension cost</t>
  </si>
  <si>
    <t>Income tax provision related to defined benefit pension plans</t>
  </si>
  <si>
    <t>Total other comprehensive income (loss)</t>
  </si>
  <si>
    <t>Total comprehensive income (loss)</t>
  </si>
  <si>
    <t>CONDENSED CONSOLIDATED STATEMENT OF CHANGES IN EQUITY (Unaudited) - USD ($) shares in Millions, $ in Millions</t>
  </si>
  <si>
    <t>Total</t>
  </si>
  <si>
    <t>Common Stock</t>
  </si>
  <si>
    <t>Additional Paid-In Capital</t>
  </si>
  <si>
    <t>Accumulated Deficit</t>
  </si>
  <si>
    <t>Accumulated Other Comprehensive Income (Loss)</t>
  </si>
  <si>
    <t>Treasury Stock</t>
  </si>
  <si>
    <t>Beginning balance (in shares) at Dec. 31, 2017</t>
  </si>
  <si>
    <t>Beginning balance at Dec. 31, 2017</t>
  </si>
  <si>
    <t>Increase (Decrease) in Stockholders' Equity [Roll Forward]</t>
  </si>
  <si>
    <t>Net loss</t>
  </si>
  <si>
    <t>Other comprehensive loss</t>
  </si>
  <si>
    <t>Net settlement on vesting of equity awards, shares</t>
  </si>
  <si>
    <t>Net settlement on vesting of equity awards</t>
  </si>
  <si>
    <t>Stock-based compensation charges</t>
  </si>
  <si>
    <t>Employee stock purchase plan</t>
  </si>
  <si>
    <t>Exercise of stock options, shares</t>
  </si>
  <si>
    <t>Exercise of stock options</t>
  </si>
  <si>
    <t>Ending balance at Jun. 30, 2018</t>
  </si>
  <si>
    <t>Ending balance (in shares) at Jun. 30, 2018</t>
  </si>
  <si>
    <t>Beginning balance (in shares) at Mar. 31, 2018</t>
  </si>
  <si>
    <t>Beginning balance at Mar. 31, 2018</t>
  </si>
  <si>
    <t>Beginning balance (in shares) at Dec. 31, 2018</t>
  </si>
  <si>
    <t>Beginning balance at Dec. 31, 2018</t>
  </si>
  <si>
    <t>Ending balance at Jun. 30, 2019</t>
  </si>
  <si>
    <t>Ending balance (in shares) at Jun. 30, 2019</t>
  </si>
  <si>
    <t>Beginning balance (in shares) at Mar. 31, 2019</t>
  </si>
  <si>
    <t>Beginning balance at Mar. 31, 2019</t>
  </si>
  <si>
    <t>Adoption of new accounting pronouncement (Note 2)</t>
  </si>
  <si>
    <t>CONDENSED CONSOLIDATED STATEMENTS OF CASH FLOWS (Unaudited) - USD ($) $ in Millions</t>
  </si>
  <si>
    <t>12 Months Ended</t>
  </si>
  <si>
    <t>Cash flows from operating activities:</t>
  </si>
  <si>
    <t>Adjustments to reconcile net income (loss) to net cash provided by operating activities:</t>
  </si>
  <si>
    <t>Depreciation of property and equipment</t>
  </si>
  <si>
    <t>Amortization of intangible assets</t>
  </si>
  <si>
    <t>Amortization of deferred debt and financing obligations costs</t>
  </si>
  <si>
    <t>Restructuring</t>
  </si>
  <si>
    <t>Provision for receivables allowances</t>
  </si>
  <si>
    <t>Deferred taxes</t>
  </si>
  <si>
    <t>Gain on sale of rental equipment</t>
  </si>
  <si>
    <t>Income from joint ventures</t>
  </si>
  <si>
    <t>Other</t>
  </si>
  <si>
    <t>Changes in assets and liabilities:</t>
  </si>
  <si>
    <t>Receivables</t>
  </si>
  <si>
    <t>Other assets</t>
  </si>
  <si>
    <t>Accrued liabilities and other long-term liabilities</t>
  </si>
  <si>
    <t>Net cash provided by operating activities</t>
  </si>
  <si>
    <t>Cash flows from investing activities:</t>
  </si>
  <si>
    <t>Rental equipment expenditures</t>
  </si>
  <si>
    <t>Proceeds from disposal of rental equipment</t>
  </si>
  <si>
    <t>Non-rental capital expenditures</t>
  </si>
  <si>
    <t>Proceeds from disposal of property and equipment</t>
  </si>
  <si>
    <t>Net cash used in investing activities</t>
  </si>
  <si>
    <t>Cash flows from financing activities:</t>
  </si>
  <si>
    <t>Proceeds from revolving lines of credit and securitization</t>
  </si>
  <si>
    <t>Repayments on revolving lines of credit and securitization</t>
  </si>
  <si>
    <t>Proceeds from financing obligations</t>
  </si>
  <si>
    <t>Principal payments under capital lease and financing obligations</t>
  </si>
  <si>
    <t>Proceeds from exercise of stock options</t>
  </si>
  <si>
    <t>Proceeds from employee stock purchase plan</t>
  </si>
  <si>
    <t>Net cash used in financing activities</t>
  </si>
  <si>
    <t>Effect of foreign exchange rate changes on cash and cash equivalents</t>
  </si>
  <si>
    <t>Net increase in cash and cash equivalents during the period</t>
  </si>
  <si>
    <t>Cash and cash equivalents cash at beginning of period</t>
  </si>
  <si>
    <t>Cash and cash equivalents at end of period</t>
  </si>
  <si>
    <t>Supplemental disclosures of cash flow information:</t>
  </si>
  <si>
    <t>Cash paid for interest</t>
  </si>
  <si>
    <t>Cash paid for income taxes, net</t>
  </si>
  <si>
    <t>Supplemental disclosure of non-cash investing activity:</t>
  </si>
  <si>
    <t>Purchases of rental equipment in accounts payable</t>
  </si>
  <si>
    <t>Non-rental capital expenditures in accounts payable</t>
  </si>
  <si>
    <t>Note receivable on disposal of joint venture</t>
  </si>
  <si>
    <t>Background</t>
  </si>
  <si>
    <t>Organization, Consolidation and Presentation of Financial Statements [Abstract]</t>
  </si>
  <si>
    <t>Background Herc Holdings Inc. ("we," "us," "our," "Herc Holdings," "the Company" or, as the context requires, "its") is one of the leading equipment rental suppliers with approximately 265 locations at June 30, 2019 , principally in North America. The Company conducts substantially all of its operations through subsidiaries, including Herc Rentals Inc. ("Herc"). Operations are conducted under the Herc Rentals brand in the United States and Canada and under the Hertz Equipment Rental brand in other international locations. With over 50 years of experience, the Company is a full-line equipment rental supplier offering a broad portfolio of equipment for rent. In addition to its principal business of equipment rental, the Company sells used equipment and contractor supplies such as construction consumables, tools, small equipment and safety supplies; provides repair, maintenance, equipment management services and safety training to certain of its customers; offers equipment re-rental services and provides on-site support to its customers; and provides ancillary services such as equipment transport, rental protection, cleaning, refueling and labor. The Company's classic fleet includes aerial, earthmoving, material handling, trucks and trailers, air compressors, compaction and lighting. The Company's equipment rental business is supported by ProSolutions TM , its industry-specific solutions-based services, which includes power generation, climate control, remediation and restoration, and studio and production equipment, and its ProContractor professional grade tools.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that trades on the New York Stock Exchange under the symbol "HTZ" and continues to operate its global vehicle rental business through its operating subsidiaries including The Hertz Corporation ("THC"). The Company changed its name to Herc Holdings Inc. on June 30, 2016, and trades on the New York Stock Exchange under the symbol “HRI.”</t>
  </si>
  <si>
    <t>Basis of Presentation and Recently Issued Accounting Pronouncements Basis of Presentation and Recently Issued Accounting Pronouncements (Notes)</t>
  </si>
  <si>
    <t>Basis of Presentation and Significant Accounting Policies [Text Block]</t>
  </si>
  <si>
    <t>Basis of Presentation and Recently Issued Accounting Pronouncements 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18, filed with the SEC on February 28, 2019.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receivables allowances, depreciation of rental equipment, the recoverability of long-lived assets, useful lives and impairment of long-lived tangible and intangible assets including goodwill and trade name, pension and postretirement benefits, valuation of stock-based compensation, reserves for litigation and other contingencies and accounting for income taxes, among others. 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Recently Issued Accounting Pronouncements Adopted Lease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income statement. This guidance also expanded the requirements for lessees to record leases embedded in other arrangements and the required quantitative and qualitative disclosures surrounding leases. Accounting guidance for lessors is largely unchanged. The Company adopted Topic 842 on its effective date of January 1, 2019 using a modified retrospective transition approach; as such, Topic 842 was not applied to periods prior and the adoption had no impact on the Company's previously reported results. The Company recognized operating lease liabilities of $165.3 million upon adoption, with corresponding ROU assets on its balance sheet. This guidance did not have a material impact on its results of operations and cash flows. The Company took advantage of the transition package of practical expedients permitted within Topic 842 which allowed the Company not to reassess (i) whether any expired or existing lease contracts are or contain leases, (ii) the historical lease classification for any expired or existing leases and (iii) initial direct costs for any existing leases. The Company has elected not to combine lease and non-lease components for its real estate leases and allocates the consideration in the contract based on relative stand-alone prices of each component. Additionally, as discussed in Note 3 , " Revenue Recognition ," most of the Company's equipment rental revenues were accounted for under Topic 840 until the adoption of Topic 842. The Company recognized a cumulative-effect adjustment to the opening balance of retained earnings related to these items of $7.6 million . The adoption of Topic 842 will not have a significant impact on future revenues. The Company also elected the practical expedient that allows lessors to treat the lease and non-lease components as a single lease component where the non-lease component would otherwise be accounted for under Accounting Standards Codification ("ASC") Topic 606, Revenue from Contracts with Customers (“Topic 606”), as timing and pattern of transfer for the lease component and non-lease components associated with that lease component are the same. Not Yet Adopted Compensation - Retirement Benefits In August 2018, the FASB issued guidance that adds, removes, and modifies disclosure requirements related to defined benefit pension and other postretirement plans in order to improve the disclosure effectiveness. The guidance is effective for fiscal years beginning after December 15, 2020 and should be applied on a retrospective basis to all periods presented, with early adoption permitted. The Company expects to adopt the new and modified disclosures requirements of this new guidance on its effective date. Fair Value Measurement In August 2018, the FASB issued new guidance that modifies disclosure requirements on fair value measurements, removing and modifying certain disclosures, while adding other disclosures. The guidance is effective for fiscal years, and interim periods within those fiscal years, beginning after December 15, 2019, with early adoption permitted. The Company expects to adopt the new guidance on its effective date and adoption is not expected to have a material impact on the Company's financial statement disclosures.</t>
  </si>
  <si>
    <t>Revenue Recognition</t>
  </si>
  <si>
    <t>Revenue from Contract with Customer [Abstract]</t>
  </si>
  <si>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s business is primarily focused in North America with revenue from the United States representing approximately 89.7% and 89.2% of total revenue for the three and six months ended June 30, 2019 , respectively, compared to 88.7% and 88.1% for the same periods in 2018. The Company’s rental transactions are principally accounted for under Topic 842. Prior to the adoption of Topic 842, the Company accounted for rental transactions under Topic 840. The Company’s sale of rental and new equipment, parts and supplies along with certain services provided to customers are accounted for under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he following tables summarizes the applicable accounting guidance for the Company’s revenues for the three and six months ended June 30, 2019 and 2018 , respectively (in millions): Three Months Ended June 30, 2019 2018 Topic 842 Topic 606 Total Topic 840 Topic 606 Total Revenues: Equipment rental $ 371.5 $ — $ 371.5 $ 356.1 $ — $ 356.1 Other rental revenue: Delivery and pick-up — 24.1 24.1 — 21.2 21.2 Other 12.0 — 12.0 15.2 — 15.2 Total other rental revenues 12.0 24.1 36.1 15.2 21.2 36.4 Total equipment rentals 383.5 24.1 407.6 371.3 21.2 392.5 Sales of rental equipment — 51.3 51.3 — 78.2 78.2 Sales of new equipment, parts and supplies — 13.2 13.2 — 10.8 10.8 Service and other revenues — 3.0 3.0 — 4.0 4.0 Total revenues $ 383.5 $ 91.6 $ 475.1 $ 371.3 $ 114.2 $ 485.5 Six Months Ended June 30, 2019 2018 Topic 842 Topic 606 Total Topic 840 Topic 606 Total Revenues: Equipment rental $ 718.2 $ — $ 718.2 $ 696.8 $ — $ 696.8 Other rental revenue: Delivery and pick-up — 44.0 44.0 — 38.4 38.4 Other 23.0 — 23.0 26.4 — 26.4 Total other rental revenues 23.0 44.0 67.0 26.4 38.4 64.8 Total equipment rentals 741.2 44.0 785.2 723.2 38.4 761.6 Sales of rental equipment — 136.4 136.4 — 125.5 125.5 Sales of new equipment, parts and supplies — 24.1 24.1 — 22.2 22.2 Service and other revenues — 5.1 5.1 — 7.5 7.5 Total revenues $ 741.2 $ 209.6 $ 950.8 $ 723.2 $ 193.6 $ 916.8 Topic 842 revenues Equipment Rental Revenue The Company offers a broad portfolio of equipment for rent on a daily, weekly or monthly basis, with most rental agreements cancelable upon the return of the equipment. Virtually all customer contracts can be canceled by the customer with no penalty by returning the equipment within one day; therefore, the Company does not allocate the transaction price between the different contract elements.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ntal Equipment, New Equipment, Parts and Supplies The Company sells its used rental equipment, new equipment, parts and supplies. Revenues recorded for each category are as follows (in millions): Three Months Ended June 30, Six Months Ended June 30, 2019 2018 2019 2018 Sales of rental equipment $ 51.3 $ 78.2 $ 136.4 $ 125.5 Sales of new equipment 6.7 4.6 11.2 10.4 Sales of parts and supplies 6.5 6.2 12.9 11.8 Total $ 64.5 $ 89.0 $ 160.5 $ 147.7 The Company recognizes revenue from the sale of rental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doubtful accounts, for the sale of rental equipment, new equipment, parts and supplies, was approximately $16.8 million and $19.5 million as of June 30, 2019 and December 31, 2018 , respectively. Service and other revenues Service and other revenues primarily include revenue earned from equipment management and similar services for rental customers which includes providing customer support functions such as dedicated in-plant operations, plant management services,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2. The customers that are responsible for the remaining revenue that is accounted for under Topic 606 are generally the same customers that rent the Company's equipment. Concentration of credit risk with respect to the Company's accounts receivable is limited because a large number of geographically diverse customers makes up its customer base. No single customer makes up more than 3% of the Company's equipment rental revenue or accounts receivable balance for the last three years. The Company manages credit risk associated with its accounts receivable at the customer level through credit approvals, credit limits and other monitoring procedures. The Company maintains allowances for doubtful accounts that reflect the Company's estimate of the amount of receivables that the Company will be unable to collect based on its historical write-off experience. The Company does not have contract assets or material contract liabilities associated with customer contracts. The Company's contracts with customers do not generally result in material amounts billed to customers in excess of recognizable revenue. The Company did not recognize material revenue during the three and six months ended June 30, 2019 that was included in the contract liability balance as of the beginning of su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three and six months ended June 30, 2019 was not material. We also do not expect to recognize material revenue in the future related to performance obligations that are unsatisfied (or partially unsatisfied) as of June 30, 2019 .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si>
  <si>
    <t>Revenue Earning Equipment</t>
  </si>
  <si>
    <t>Property Subject to or Available for Operating Lease, Net [Abstract]</t>
  </si>
  <si>
    <t>Rental Equipment Rental equipment consists of the following (in millions): June 30, 2019 December 31, 2018 Rental equipment $ 3,917.8 $ 3,840.7 Less: Accumulated depreciation (1,330.5 ) (1,336.0 ) Rental equipment, net $ 2,587.3 $ 2,504.7</t>
  </si>
  <si>
    <t>Leases (Notes)</t>
  </si>
  <si>
    <t>Leases [Abstract]</t>
  </si>
  <si>
    <t>Lessee, Finance Leases [Text Block]</t>
  </si>
  <si>
    <t>Leases The Company leases real estate, office equipment and service vehicles. The Company's leases have remaining lease terms of up to 15 years , some of which include options to extend the leases for up to 20 years . The Company has included the initial lease term in the case where there are options to extend as it has determined that it is not reasonably certain that the Company would exercise those options. Leases are classified as either finance or operating at inception of the lease, with classification affecting the pattern of expense recognition in the income statement.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s capital leases are accounted for as finance leases; no significant changes have been made for the accounting of such lease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Classification Three Months Ended June 30, 2019 Six Months Ended June 30, 2019 Operating lease cost (a) Direct operating $ 22.3 $ 44.7 Finance lease cost: Amortization of ROU assets Depreciation and amortization (b) 1.3 3.7 Interest on lease liabilities Interest expense, net 0.3 0.7 Sublease income Equipment rental revenue (14.4 ) (29.1 ) Net lease cost $ 9.5 $ 20.0 (a) Includes short-term leases of $ 11.5 million and $23.1 million for the three and six months ended June 30, 2019, and variable lease costs of $ 0.7 million and $2.3 million for the three and six months ended June 30, 2019, respectively. (b) Depreciation and amortization is included with selling, general and administrative expense. During the second quarter of 2019, the Company entered into a plan of restructuring with respect to certain branches in Canada. As part of the plan, certain of its leased locations were closed and the Company recorded a ROU asset impairment of $4.8 million . Additionally, the Company recorded related leasehold improvement impairments of $0.7 million and severance charges of $2.3 million . Balance sheet information related to leases consists of the following (in millions): Classification June 30, 2019 Assets Operating lease ROU assets Right-of-use assets $ 167.0 Finance lease ROU assets Property and equipment, net (a) 31.3 Total leased assets $ 198.3 Liabilities Current Operating Current maturities of operating lease liabilities $ 28.5 Finance Current maturities of long-term debt and financing obligations 18.5 Non-current Operating Operating lease liabilities 144.5 Finance Long-term debt, net 13.2 Total lease liabilities $ 204.7 Weighted average remaining lease term Operating leases 7.7 Finance leases 3.4 Weighted average discount rate Operating leases 4.22 % Finance leases 3.81 % (a) Finance lease right-of-use assets are recorded net of accumulated amortization of $54.5 million . Cash flow information related to leases consists of the following (in millions): Three Months Ended June 30, 2019 Six Months Ended June 30, 2019 Cash paid for amounts included in the measurement of lease liabilities: Operating cash flows from operating leases $ 9.7 $ 19.6 Operating cash flows from finance leases 0.3 0.7 Financing cash flows from finance leases 3.0 6.3 Right-of-use assets obtained in exchange for lease obligations: Operating leases 12.8 21.5 Finance leases 2.0 2.4 Maturities of lease liabilities are as follows (in millions): Operating Leases Finance Leases 2019 $ 19.1 $ 15.6 2020 33.7 12.7 2021 27.1 1.7 2022 22.9 1.5 2023 20.5 1.0 After 2024 82.4 0.8 Total lease payments 205.7 33.3 Less: Interest (32.7 ) (1.6 ) Present value of lease liabilities $ 173.0 $ 31.7</t>
  </si>
  <si>
    <t>Debt</t>
  </si>
  <si>
    <t>Debt Disclosure [Abstract]</t>
  </si>
  <si>
    <t>Debt The Company's debt consists of the following (in millions): Weighted Average Effective Interest Rate at June 30, 2019 Weighted Average Stated Interest Rate at June 30, 2019 Fixed or Floating Interest Rate Maturity June 30, December 31, Senior Secured Second Priority Notes 2022 Notes 7.88% 7.50% Fixed 2022 $ 427.0 $ 427.0 2024 Notes 8.06% 7.75% Fixed 2024 437.5 437.5 Other Debt ABL Credit Facility N/A 4.14% Floating 2021 986.0 1,085.2 AR Facility N/A 3.10% Floating 2020 151.0 175.0 Finance lease liabilities 3.81% N/A Fixed 2019-2026 31.7 38.1 Other borrowings N/A 4.79% Floating 2020 6.9 4.6 Unamortized Debt Issuance Costs (a) (10.1 ) (10.6 ) Total debt 2,030.0 2,156.8 Less: Current maturities of long-term debt (25.4 ) (26.9 ) Long-term debt, net $ 2,004.6 $ 2,129.9 (a) Unamortized debt issuance costs totaling $8.5 million and $10.4 million related to the ABL Credit Facility and the AR Facility (as each is defined below) are included in "Other long-term assets" in the condensed consolidated balance sheets as of June 30, 2019 and December 31, 2018 , respectively. The effective interest rates for the fixed rate 2022 Notes and 2024 Notes (as defined below) include the stated interest on the notes and the amortization of any debt issuance costs. Senior Secured Second Priority Notes In June 2016, Herc issued $610.0 million aggregate principal amount of 7.50% senior secured second priority notes due 2022 (the "2022 Notes") and $625.0 million aggregate principal amount of 7.75% senior secured second priority notes due 2024 (the "2024 Notes" and, together with the 2022 Notes, the "Notes"). In March 2017, October 2017 and July 2018, Herc drew down on its ABL Credit Facility (as defined below) and cumulatively redeemed $183.0 million in aggregate principal amount of the 2022 Notes and $187.5 million in aggregate principal amount of the 2024 Notes. On July 9, 2019, Herc redeemed the remaining outstanding 2022 Notes and 2024 Notes in conjunction with the the Company's issuance of 5.50% senior notes due 2027 (the "2027 Notes") issued in July 2019. See Note 16 , " Subsequent Events " for more information. ABL Credit Facility The Company's asset-based revolving credit agreement, executed by its Herc subsidiary, provides for senior secured revolving loans up to a maximum aggregate principal amount of $1,750 million (subject to availability under a borrowing base), including revolving loans in an aggregate principal amount of $350 million available to Canadian borrowers and U.S. borrowers, that matures on June 30, 2021 (the "ABL Credit Facility"). Up to $250 million of the revolving loan facility is available for the issuance of letters of credit, subject to certain conditions including issuing lender participation. Extensions of credit under the ABL Credit Facility ar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On July 31, 2019, the Company refinanced the ABL Credit Facility as discussed further in Note 16 , " Subsequent Events ". Accounts Receivable Securitization Facility In September 2018, the Company entered into an accounts receivable securitization facility (the "AR Facility") with aggregate commitments of $175 million that matures on September 16, 2020. In connection with the AR Facility, Herc and one of its wholly-owned subsidiaries sell their accounts receivables on an ongoing basis to Herc Receivables U.S. LLC, a wholly-owned special-purpose entity (the "SPE"). The SPE's sole business consists of the purchase by the SPE of accounts receivable from Herc and the Herc subsidiary seller and borrowing by the SPE against the eligible accounts receivable from the lenders under the facility. The borrowings are secured by liens on the accounts receivable and other assets of the SPE. Collections on the accounts receivable are used to service the borrowings. The SPE is a separate legal entity that is consolidated in the Company's financial statements. The SPE assets are owned by the SPE and are not available to settle the obligations of the Company or any of its other subsidiaries. Herc is the servicer of the accounts receivable under the AR Facility. All of the obligations of the Herc subsidiary seller and the servicer and certain indemnification obligations of the SPE under the agreements governing the AR Facility are guaranteed by Herc pursuant to a performance guarantee. Other Borrowings The Company's subsidiary in China has uncommitted credit agreements with a bank for up to an aggregate principal amount of $10.0 million . Interest accrues on the loans drawn under these facilities at a rate of 110% of the prevailing base lending rates published by People's Bank of China and is payable quarterly. As of June 30, 2019 , the Company had short-term borrowings under these facilities totaling $6.9 million . Borrowing Capacity and Availability After outstanding borrowings, the following was available to the Company under the ABL Credit Facility and AR Facility as of June 30, 2019 (in millions): Remaining Capacity Availability Under Borrowing Base Limitation ABL Credit Facility $ 739.4 $ 739.4 AR Facility 24.0 19.4 Total $ 763.4 $ 758.8 In addition, as of June 30, 2019 , the Company's subsidiary in China had uncommitted credit facilities of which $3.1 million was available for borrowing. Letters of Credit As of June 30, 2019 , $24.6 million of standby letters of credit were issued and outstanding, none of which have been drawn upon. The ABL Credit Facility had $225.4 million available under the letter of credit facility sublimit, subject to borrowing base restrictions.</t>
  </si>
  <si>
    <t>Financing Obligations</t>
  </si>
  <si>
    <t>Financing Obligations In October 2017, Herc consummated a sale-leaseback transaction pursuant to which it sold 42 of its properties located in the U.S. for gross proceeds of approximately $119.5 million , and during the fourth quarter of 2018, entered into sale-leaseback transactions with respect to two additional properties for gross proceeds of $6.4 million . Herc entered into a master lease agreement pursuant to which it has continued operations at those properties as a tenant. The triple net lease agreement has an initial term of 20 years, subject to extension, at Herc's option, for up to five additional periods of five years each. The sale of the properties did not qualify for sale-leaseback accounting due to continuing involvement with the properties. Therefore, the book value of the buildings and land remains on the Company's consolidated balance sheet. During March 2019, Herc entered into a sale-leaseback transaction for certain service vehicles that did not qualify for sale-leaseback accounting, therefore the book value of the vehicles remains on the Company's consolidated balance sheet. Gross proceeds from the sale-leaseback transaction were $4.7 million . The Company's financing obligations consist of the following (in millions): Weighted Average Effective Interest Rate at June 30, 2019 Maturities June 30, 2019 December 31, 2018 Financing obligations 4.89% 2026-2038 $ 124.9 $ 122.1 Unamortized financing issuance costs (2.6 ) (2.8 ) Total financing obligations 122.3 119.3 Less: Current maturities of financing obligations (3.3 ) (3.0 ) Financing obligations, net $ 119.0 $ 116.3</t>
  </si>
  <si>
    <t>Income Taxes</t>
  </si>
  <si>
    <t>Income Tax Disclosure [Abstract]</t>
  </si>
  <si>
    <t>Income Taxes Income tax expense was $5.3 million and $2.2 million for the three and six months ended June 30, 2019</t>
  </si>
  <si>
    <t>Equity [Abstract]</t>
  </si>
  <si>
    <t>Accumulated Other Comprehensive Income (Loss) The changes in the accumulated other comprehensive income (loss) balance by component (net of tax) for the six months ended June 30, 2019 are presented in the table below (in millions). Pension and Other Post-Employment Benefits Unrealized Gains (Loss) on Hedging Instruments Foreign Currency Items Accumulated Other Comprehensive Income (Loss) Balance at December 31, 2018 $ (18.7 ) $ 2.7 $ (106.4 ) $ (122.4 ) Other comprehensive income (loss) before reclassification — (2.3 ) 9.4 7.1 Amounts reclassified from accumulated other comprehensive loss 0.6 — — 0.6 Net current period other comprehensive income (loss) 0.6 (2.3 ) 9.4 7.7 Balance at June 30, 2019 $ (18.1 ) $ 0.4 $ (97.0 ) $ (114.7 ) Amounts reclassified from accumulated other comprehensive income (loss) to net loss were as follows (in millions): Three Months Ended June 30, Six Months Ended June 30, Pension and other postretirement benefit plans Statement of Operations Caption 2019 2018 2019 2018 Amortization of actuarial losses Selling, general and administrative $ 0.4 $ 0.2 $ 0.8 $ 0.5 Tax benefit Income tax benefit (0.1 ) — (0.2 ) (0.1 ) Total reclassifications for the period $ 0.3 $ 0.2 $ 0.6 $ 0.4</t>
  </si>
  <si>
    <t>Commitments and Contingencies</t>
  </si>
  <si>
    <t>Commitments and Contingencies Disclosure [Abstract]</t>
  </si>
  <si>
    <t>Commitments and Contingencies Legal Proceedings In re Hertz Global Holdings, Inc. Securities Litigation - In November 2013, a putative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 of material fact in its public disclosures during the period from February 25, 2013 through November 4, 2013, in violation of Section 10(b) and 20(a) of the Securities Exchange Act of 1934, as amended (the "Exchange Act"), and Rule 10b-5 promulgated thereunder. The complaint sought unspecified monetary damages on behalf of the purported class and an award of costs and expenses, including counsel fees and expert fees. In June 2014, Hertz Holdings moved to dismiss the amended complaint. In October 2014, the court granted Hertz Holdings’ motion to dismiss without prejudice, allowing the plaintiff to amend the complaint a second time. In November 2014, plaintiff filed a second amended complaint which shortened the putative class period and made allegations that were not substantively very different than the allegations in the prior complaint. In early 2015, Hertz Holdings moved to dismiss the second amended complaint. In July 2015, the court granted Hertz Holdings’ motion to dismiss without prejudice, allowing plaintiff to file a third amended complaint. In August 2015, plaintiff filed a third amended complaint which included additional allegations, named additional then-current and former officers as defendants and expanded the putative class period to extend from February 14, 2013 to July 16, 2015. In November 2015, Hertz Holdings moved to dismiss the third amended complaint. The plaintiff then sought leave to add a new plaintiff because of challenges to the standing of the first plaintiff. The court granted plaintiff leave to file a fourth amended complaint to add the new plaintiff, and the new complaint was filed on March 1, 2016. Hertz Holdings and the individual defendants moved to dismiss the fourth amended complaint with prejudice on March 24, 2016. In April 2017, the court granted Hertz Holdings' and the individual defendants' motions to dismiss and dismissed the action with prejudice. In May 2017, plaintiff filed a notice of appeal and, in June 2018, oral argument was conducted before the U.S. Court of Appeals for the Third Circuit. In September 2018, the court affirmed the dismissal of the action with prejudice. On February 5, 2019, plaintiff filed a motion to set aside the judgment against it, and for leave to file a fifth amended complaint. The proposed amended complaint would add allegations related to New Hertz’s December 31, 2018 settlement with the SEC that, among other things, ordered New Hertz to cease and desist from violating certain of the federal securities laws and imposed a civil penalty of $16.0 million . On February 26, 2019, New Hertz filed an opposition to plaintiff’s motion for relief from judgment and leave to file a fifth amended complaint. On March 8, 2019, plaintiff filed a reply in support of that motion.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or a financial transaction. These indemnification obligations might include claims relating to the following: accuracy of representations; compliance with covenants and agreements by the Company or third parties;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15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solidated financial statements. As of June 30, 2019 and December 31, 2018 , the aggregate amounts accrued for environmental liabilities, including liability for environmental indemnities, reflected in the Company's consolidated balance sheets in "Accrued liabilities" were $0.2 million and $0.1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 Guarantee The Company has a joint venture with a third-party that it accounts for using the equity method. The joint venture has an outstanding bank loan to which the Company is also a guarantor. The Company has determined the maximum potential payment amount under the guarantee is approximately $7.1 million ; however, the probability of any payment is remote and therefore the Company has not recorded a liability on its balance sheet as of June 30, 2019</t>
  </si>
  <si>
    <t>Financial Instruments</t>
  </si>
  <si>
    <t>Derivative Instruments and Hedging Activities Disclosure [Abstract]</t>
  </si>
  <si>
    <t>Financial Instruments The Company established risk management policies and procedures, which seek to reduce the Company’s risk exposure to fluctuations in foreign currency exchange rates and interest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Interest Rate Swap Arrangement In March 2017, the Company entered into a three -year LIBOR-based interest rate swap arrangement on a portion of its outstanding ABL Credit Facility. The aggregate amount of the swap is equal to a portion of the U.S. dollar principal amount of the ABL Credit Facility and the payment dates of the swap coincide with the interest payment dates of the ABL Credit Facility. The swap contract provides for the Company to pay a fixed interest rate and receive a floating rate. The variable interest rate resets monthly. The swap has been accounted for as a cash flow hedge of a portion of the ABL Credit Facility. The following table summarizes the outstanding interest rate swap arrangement as of June 30, 2019 (dollars in millions): Aggregate Notional Amount Receive Rate Receive Rate Pay Rate ABL Credit Facility $ 350.0 1-month LIBOR + 1.75% 4.2 % 3.7 % The following table summarizes the estimated fair value of the Company's financial instruments (in millions): Fair Value of Financial Instruments June 30, 2019 December 31, 2018 Other Current Assets Accrued Liabilities Other Long-Term Assets Accrued Liabilities Derivatives Designated as Hedging Instruments Interest rate swap $ 0.6 $ — $ 3.6 $ — 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Gain Recognized Three Months Ended June 30, Six Months Ended June 30, 2019 2018 2019 2018 Derivatives Not Designated as Hedging Instruments Foreign currency forward contracts $ — $ 0.8 $ — $ 0.2</t>
  </si>
  <si>
    <t>Fair Value Measurements</t>
  </si>
  <si>
    <t>Fair Value Disclosures [Abstract]</t>
  </si>
  <si>
    <t>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Cash equivalents, when held, primarily consist of money market accounts which are classified as Level 1 assets which the Company measures at fair value on a recurring basis. The Company determines the fair value of cash equivalents using a market approach based on quoted prices in active markets. The Company had no cash equivalents at June 30, 2019 or December 31, 2018 . Financial Instruments The fair value of the Company's financial instruments as of June 30, 2019 and December 31, 2018 is shown in Note 11 , " Financial Instruments ." The Company's financial instruments are classified as Level 2 assets and liabilities and are priced using quoted market prices for similar assets or liabilities in active markets. Debt Obligations The fair values of the Company's ABL Credit Facility, AR Facility, finance lease liabilities and other borrowings approximated their book values as of June 30, 2019 and December 31, 2018 . The fair value of the Company's Notes are estimated based on quoted market rates as well as borrowing rates currently available to the Company for loans with similar terms and average maturities (Level 2 inputs) (in millions). June 30, 2019 December 31, 2018 Nominal Unpaid Principal Balance Aggregate Fair Value Nominal Unpaid Principal Balance Aggregate Fair Value Notes $ 864.5 $ 906.8 $ 864.5 $ 901.2</t>
  </si>
  <si>
    <t>Earnings Per Share</t>
  </si>
  <si>
    <t>Earnings Per Share [Abstract]</t>
  </si>
  <si>
    <t>Earnings (Loss) Per Share Basic earnings (loss) per share has been computed based upon the weighted average number of common shares outstanding. Diluted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loss) per share (in millions, except per share data). Three Months Ended June 30, Six Months Ended June 30, 2019 2018 2019 2018 Basic and diluted earnings (loss) per share: Numerator: Net income (loss), basic and diluted $ 9.7 $ (0.3 ) $ 3.0 $ (10.4 ) Denominator: Basic weighted average common shares 28.7 28.4 28.6 28.4 Stock options, RSUs and PSUs 0.4 — 0.4 — Weighted average shares used to calculate diluted earnings (loss) per share 29.1 28.4 29.0 28.4 Earnings (loss) per share: Basic $ 0.34 $ (0.01 ) $ 0.10 $ (0.37 ) Diluted $ 0.33 $ (0.01 ) $ 0.10 $ (0.37 ) Antidilutive stock options, RSUs and PSUs 0.2 0.7 0.4 0.7</t>
  </si>
  <si>
    <t>Related Party Transactions</t>
  </si>
  <si>
    <t>Related Party Transactions [Abstract]</t>
  </si>
  <si>
    <t>Related Party Transactions Agreements with Carl C. Icahn The Company is subject to the Nomination and Standstill Agreement, dated September 15, 2014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In connection with their appointments or nomination, as applicable, to the Company’s board of directors (the "Board"), each of Courtney Mather, Louis J. Pastor, Stephen A. Mongillo and Nicholas F. Graziano (collectively, the "Icahn Designees," and, together with the Original Icahn Group, the "Icahn Group") executed a Joinder Agreement agreeing to become bound as a party to the terms and conditions of the Nomination and Standstill Agreement (such Joinder Agreements, together with the Nomination and Standstill Agreement, are collectively referred to herein as the "Icahn Agreements"). Pursuant to the Icahn Agreements, Messrs. Mather, Pastor and Mongillo were appointed to the Company’s Board effective June 30, 2016 and Mr. Graziano was elected to the Board at the Company's 2018 annual meeting of stockholders in place of Mr. Mongillo. Pursuant to the Icahn Agreements, so long as an Icahn Designee is a member of the Board, the Board will not be expanded beyond its current size of 11 members without approval from the Icahn Designees then on the Board.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Icahn Group agrees to vote all of its shares of the Company’s common stock in favor of the election of all of the Company’s director nominees at each annual or special meeting of the Company’s stockholders, and, subject to limited exceptions, the Icahn Group further agrees to (i) adhere to certain standstill obligations, including the obligation to not solicit proxies or consents or influence others with respect to the same, and (ii) not acquire or otherwise beneficially own more than 20% of the Company’s outstanding voting securities. Under the Icahn Agreements, if the Icahn Group ceases to hold a “net long position,” as defined in the Nomination and Standstill Agreement, in at least 1,900,000 shares of the Company’s common stock, the Icahn Group will cause one Icahn Designee to resign from the Board; if the Icahn Group’s holdings are further reduced to specified levels, additional Icahn Designees are required to resign.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ransition Services Agreement The Company entered into a transition services agreement ("TSA"), pursuant to which New Hertz or its affiliates provided, during the three and six months ended June 30, 2018 , specified services, primarily consisting of IT support, to the Company on a transitional basis to help ensure an orderly transition following the Spin-Off. During the three and six months ended June 30, 2018 , the Company incurred expenses of $2.8 million and $5.7 million , respectively, under the TSA which are included in "Direct operating" and "Selling, general and administrative" expenses in the Company's condensed consolidated statements of operations. Effective upon the migration of the Company’s financial systems from the New Hertz system to a stand-alone system in July 2018, the Company receives no further services from New Hertz under the TSA.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 Employee Matters Agreement The Company and New Hertz entered into an employee matters agreement to allocate liabilities and responsibilities relating to employment matters, employee compensation, benefit plans and programs and other related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t>
  </si>
  <si>
    <t>Arrangements With New Hertz</t>
  </si>
  <si>
    <t>Restructuring and Related Activities [Abstract]</t>
  </si>
  <si>
    <t>Subsequent Events (Notes)</t>
  </si>
  <si>
    <t>Subsequent Events [Abstract]</t>
  </si>
  <si>
    <t>Subsequent Events [Text Block]</t>
  </si>
  <si>
    <t>Subsequent Events Issuance of 2027 Notes On July 9, 2019, the Company issued $1.2 billion aggregate principal amount of its 2027 Notes, under an Indenture, dated as of July 9, 2019 (the “Indenture”), among the Company, the subsidiary guarantors party thereto and Wells Fargo Bank, National Association, as trustee (in such capacity, the “Trustee”). Interest on the 2027 Notes will accrue at the rate of 5.50% per annum and will be payable semi-annually in arrears on January 15 and July 15, commencing on January 15, 2020. The 2027 Notes will mature on July 15, 2027. Redemption of 2022 Notes and 2024 Notes On July 9, 2019, Herc redeemed all $427.0 million outstanding principal amount of its 2022 Notes and all $437.5 million outstanding principal amount of its 2024 Notes. The Notes were redeemed at a redemption price of 103.750% in the case of the 2022 Notes and 105.813% in the case of the 2024 Notes, plus interest accrued to, but excluding, July 9, 2019. The Company used a portion of the net proceeds from its offering of the 2027 Notes to redeem the Notes and to pay related fees and expenses. The Company expects to record a loss on early extinguishment of debt of approximately $51.0 million related to the premiums paid and unamortized debt issuance costs. Asset-Based Revolving Credit Agreement On July 31, 2019, the Company and certain subsidiaries entered into a credit agreement with respect to a new senior secured asset-based revolving credit facility (the “New ABL Credit Facility”), which refinances in full and replaces the existing ABL Credit Facility entered into on June 30, 2016 and related guarantee and collateral/security agreements. The New ABL Credit Facility provides (subject to availability under a borrowing base) for aggregate maximum borrowings of up to $1,750 million under a revolving loan facility. The interest rates applicable to any loans under the New ABL Credit Facility will be based on a floating rate based on LIBOR (for loans denominated in U.S. dollars) or CDOR (for loans denominated in Canadian dollars) or a base rate plus the applicable margin. The New ABL Credit Facility matures on July 31, 2024. On July 31, 2019, the Company borrowed $722.0 million</t>
  </si>
  <si>
    <t>Basis of Presentation and Recently Issued Accounting Pronouncements (Policies)</t>
  </si>
  <si>
    <t>Basis of Presentation</t>
  </si>
  <si>
    <t xml:space="preserve">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18, filed with the SEC on February 28, 2019.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receivables allowances, depreciation of rental equipment, the recoverability of long-lived assets, useful lives and impairment of long-lived tangible and intangible assets including goodwill and trade name, pension and postretirement benefits, valuation of stock-based compensation, reserves for litigation and other contingencies and accounting for income taxes, among others. </t>
  </si>
  <si>
    <t>Principles of Consolidation</t>
  </si>
  <si>
    <t>Recently Issued Accounting Pronouncements</t>
  </si>
  <si>
    <t>Recently Issued Accounting Pronouncements Adopted Leases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income statement. This guidance also expanded the requirements for lessees to record leases embedded in other arrangements and the required quantitative and qualitative disclosures surrounding leases. Accounting guidance for lessors is largely unchanged. The Company adopted Topic 842 on its effective date of January 1, 2019 using a modified retrospective transition approach; as such, Topic 842 was not applied to periods prior and the adoption had no impact on the Company's previously reported results. The Company recognized operating lease liabilities of $165.3 million upon adoption, with corresponding ROU assets on its balance sheet. This guidance did not have a material impact on its results of operations and cash flows. The Company took advantage of the transition package of practical expedients permitted within Topic 842 which allowed the Company not to reassess (i) whether any expired or existing lease contracts are or contain leases, (ii) the historical lease classification for any expired or existing leases and (iii) initial direct costs for any existing leases. The Company has elected not to combine lease and non-lease components for its real estate leases and allocates the consideration in the contract based on relative stand-alone prices of each component. Additionally, as discussed in Note 3 , " Revenue Recognition ," most of the Company's equipment rental revenues were accounted for under Topic 840 until the adoption of Topic 842. The Company recognized a cumulative-effect adjustment to the opening balance of retained earnings related to these items of $7.6 million . The adoption of Topic 842 will not have a significant impact on future revenues. The Company also elected the practical expedient that allows lessors to treat the lease and non-lease components as a single lease component where the non-lease component would otherwise be accounted for under Accounting Standards Codification ("ASC") Topic 606, Revenue from Contracts with Customers (“Topic 606”), as timing and pattern of transfer for the lease component and non-lease components associated with that lease component are the same. Not Yet Adopted Compensation - Retirement Benefits In August 2018, the FASB issued guidance that adds, removes, and modifies disclosure requirements related to defined benefit pension and other postretirement plans in order to improve the disclosure effectiveness. The guidance is effective for fiscal years beginning after December 15, 2020 and should be applied on a retrospective basis to all periods presented, with early adoption permitted. The Company expects to adopt the new and modified disclosures requirements of this new guidance on its effective date. Fair Value Measurement In August 2018, the FASB issued new guidance that modifies disclosure requirements on fair value measurements, removing and modifying certain disclosures, while adding other disclosures. The guidance is effective for fiscal years, and interim periods within those fiscal years, beginning after December 15, 2019, with early adoption permitted. The Company expects to adopt the new guidance on its effective date and adoption is not expected to have a material impact on the Company's financial statement disclosures.</t>
  </si>
  <si>
    <t>Revenue Recognition (Tables)</t>
  </si>
  <si>
    <t>Schedule of Prospective Adoption of New Accounting Pronouncements</t>
  </si>
  <si>
    <t>The following tables summarizes the applicable accounting guidance for the Company’s revenues for the three and six months ended June 30, 2019 and 2018 , respectively (in millions): Three Months Ended June 30, 2019 2018 Topic 842 Topic 606 Total Topic 840 Topic 606 Total Revenues: Equipment rental $ 371.5 $ — $ 371.5 $ 356.1 $ — $ 356.1 Other rental revenue: Delivery and pick-up — 24.1 24.1 — 21.2 21.2 Other 12.0 — 12.0 15.2 — 15.2 Total other rental revenues 12.0 24.1 36.1 15.2 21.2 36.4 Total equipment rentals 383.5 24.1 407.6 371.3 21.2 392.5 Sales of rental equipment — 51.3 51.3 — 78.2 78.2 Sales of new equipment, parts and supplies — 13.2 13.2 — 10.8 10.8 Service and other revenues — 3.0 3.0 — 4.0 4.0 Total revenues $ 383.5 $ 91.6 $ 475.1 $ 371.3 $ 114.2 $ 485.5 Six Months Ended June 30, 2019 2018 Topic 842 Topic 606 Total Topic 840 Topic 606 Total Revenues: Equipment rental $ 718.2 $ — $ 718.2 $ 696.8 $ — $ 696.8 Other rental revenue: Delivery and pick-up — 44.0 44.0 — 38.4 38.4 Other 23.0 — 23.0 26.4 — 26.4 Total other rental revenues 23.0 44.0 67.0 26.4 38.4 64.8 Total equipment rentals 741.2 44.0 785.2 723.2 38.4 761.6 Sales of rental equipment — 136.4 136.4 — 125.5 125.5 Sales of new equipment, parts and supplies — 24.1 24.1 — 22.2 22.2 Service and other revenues — 5.1 5.1 — 7.5 7.5 Total revenues $ 741.2 $ 209.6 $ 950.8 $ 723.2 $ 193.6 $ 916.8</t>
  </si>
  <si>
    <t>Disaggregation of Revenue</t>
  </si>
  <si>
    <t>Revenues recorded for each category are as follows (in millions): Three Months Ended June 30, Six Months Ended June 30, 2019 2018 2019 2018 Sales of rental equipment $ 51.3 $ 78.2 $ 136.4 $ 125.5 Sales of new equipment 6.7 4.6 11.2 10.4 Sales of parts and supplies 6.5 6.2 12.9 11.8 Total $ 64.5 $ 89.0 $ 160.5 $ 147.7</t>
  </si>
  <si>
    <t>Revenue Earning Equipment (Tables)</t>
  </si>
  <si>
    <t>Components of Revenue Earning Equipment</t>
  </si>
  <si>
    <t>Rental equipment consists of the following (in millions): June 30, 2019 December 31, 2018 Rental equipment $ 3,917.8 $ 3,840.7 Less: Accumulated depreciation (1,330.5 ) (1,336.0 ) Rental equipment, net $ 2,587.3 $ 2,504.7</t>
  </si>
  <si>
    <t>Leases (Tables)</t>
  </si>
  <si>
    <t>Lease, Cost [Table Text Block]</t>
  </si>
  <si>
    <t>The components of lease expense consist of the following (in millions): Classification Three Months Ended June 30, 2019 Six Months Ended June 30, 2019 Operating lease cost (a) Direct operating $ 22.3 $ 44.7 Finance lease cost: Amortization of ROU assets Depreciation and amortization (b) 1.3 3.7 Interest on lease liabilities Interest expense, net 0.3 0.7 Sublease income Equipment rental revenue (14.4 ) (29.1 ) Net lease cost $ 9.5 $ 20.0 (a) Includes short-term leases of $ 11.5 million and $23.1 million for the three and six months ended June 30, 2019, and variable lease costs of $ 0.7 million and $2.3 million for the three and six months ended June 30, 2019, respectively. (b) Depreciation and amortization is included with selling, general and administrative expense.</t>
  </si>
  <si>
    <t>AssetsandLiabilitiesLesseeTableTextBlock [Table Text Block]</t>
  </si>
  <si>
    <t>Balance sheet information related to leases consists of the following (in millions): Classification June 30, 2019 Assets Operating lease ROU assets Right-of-use assets $ 167.0 Finance lease ROU assets Property and equipment, net (a) 31.3 Total leased assets $ 198.3 Liabilities Current Operating Current maturities of operating lease liabilities $ 28.5 Finance Current maturities of long-term debt and financing obligations 18.5 Non-current Operating Operating lease liabilities 144.5 Finance Long-term debt, net 13.2 Total lease liabilities $ 204.7 Weighted average remaining lease term Operating leases 7.7 Finance leases 3.4 Weighted average discount rate Operating leases 4.22 % Finance leases 3.81 % (a) Finance lease right-of-use assets are recorded net of accumulated amortization of $54.5 million .</t>
  </si>
  <si>
    <t>CashFlowLesseeTableTextBlock [Table Text Block]</t>
  </si>
  <si>
    <t>Cash flow information related to leases consists of the following (in millions): Three Months Ended June 30, 2019 Six Months Ended June 30, 2019 Cash paid for amounts included in the measurement of lease liabilities: Operating cash flows from operating leases $ 9.7 $ 19.6 Operating cash flows from finance leases 0.3 0.7 Financing cash flows from finance leases 3.0 6.3 Right-of-use assets obtained in exchange for lease obligations: Operating leases 12.8 21.5 Finance leases 2.0 2.4</t>
  </si>
  <si>
    <t>Lessee, Operating Lease, Liability, Maturity [Table Text Block]</t>
  </si>
  <si>
    <t>Maturities of lease liabilities are as follows (in millions): Operating Leases Finance Leases 2019 $ 19.1 $ 15.6 2020 33.7 12.7 2021 27.1 1.7 2022 22.9 1.5 2023 20.5 1.0 After 2024 82.4 0.8 Total lease payments 205.7 33.3 Less: Interest (32.7 ) (1.6 ) Present value of lease liabilities $ 173.0 $ 31.7</t>
  </si>
  <si>
    <t>Debt (Tables)</t>
  </si>
  <si>
    <t>Schedule of Debt</t>
  </si>
  <si>
    <t>The Company's debt consists of the following (in millions): Weighted Average Effective Interest Rate at June 30, 2019 Weighted Average Stated Interest Rate at June 30, 2019 Fixed or Floating Interest Rate Maturity June 30, December 31, Senior Secured Second Priority Notes 2022 Notes 7.88% 7.50% Fixed 2022 $ 427.0 $ 427.0 2024 Notes 8.06% 7.75% Fixed 2024 437.5 437.5 Other Debt ABL Credit Facility N/A 4.14% Floating 2021 986.0 1,085.2 AR Facility N/A 3.10% Floating 2020 151.0 175.0 Finance lease liabilities 3.81% N/A Fixed 2019-2026 31.7 38.1 Other borrowings N/A 4.79% Floating 2020 6.9 4.6 Unamortized Debt Issuance Costs (a) (10.1 ) (10.6 ) Total debt 2,030.0 2,156.8 Less: Current maturities of long-term debt (25.4 ) (26.9 ) Long-term debt, net $ 2,004.6 $ 2,129.9 (a) Unamortized debt issuance costs totaling $8.5 million and $10.4 million related to the ABL Credit Facility and the AR Facility (as each is defined below) are included in "Other long-term assets" in the condensed consolidated balance sheets as of June 30, 2019 and December 31, 2018 , respectively.</t>
  </si>
  <si>
    <t>Borrowing Capacity and Availability on Line of Credit</t>
  </si>
  <si>
    <t>After outstanding borrowings, the following was available to the Company under the ABL Credit Facility and AR Facility as of June 30, 2019 (in millions): Remaining Capacity Availability Under Borrowing Base Limitation ABL Credit Facility $ 739.4 $ 739.4 AR Facility 24.0 19.4 Total $ 763.4 $ 758.8</t>
  </si>
  <si>
    <t>Financing Obligations (Tables)</t>
  </si>
  <si>
    <t>Capital Leases in Financial Statements of Lessee Disclosure</t>
  </si>
  <si>
    <t>The Company's financing obligations consist of the following (in millions): Weighted Average Effective Interest Rate at June 30, 2019 Maturities June 30, 2019 December 31, 2018 Financing obligations 4.89% 2026-2038 $ 124.9 $ 122.1 Unamortized financing issuance costs (2.6 ) (2.8 ) Total financing obligations 122.3 119.3 Less: Current maturities of financing obligations (3.3 ) (3.0 ) Financing obligations, net $ 119.0 $ 116.3</t>
  </si>
  <si>
    <t>Accumulated Other Comprehensive Income (Loss) (Tables)</t>
  </si>
  <si>
    <t>Schedule of Accumulated Other Comprehensive Income (Loss)</t>
  </si>
  <si>
    <t>The changes in the accumulated other comprehensive income (loss) balance by component (net of tax) for the six months ended June 30, 2019 are presented in the table below (in millions). Pension and Other Post-Employment Benefits Unrealized Gains (Loss) on Hedging Instruments Foreign Currency Items Accumulated Other Comprehensive Income (Loss) Balance at December 31, 2018 $ (18.7 ) $ 2.7 $ (106.4 ) $ (122.4 ) Other comprehensive income (loss) before reclassification — (2.3 ) 9.4 7.1 Amounts reclassified from accumulated other comprehensive loss 0.6 — — 0.6 Net current period other comprehensive income (loss) 0.6 (2.3 ) 9.4 7.7 Balance at June 30, 2019 $ (18.1 ) $ 0.4 $ (97.0 ) $ (114.7 )</t>
  </si>
  <si>
    <t>Reclassification out of Accumulated Other Comprehensive Income</t>
  </si>
  <si>
    <t>Amounts reclassified from accumulated other comprehensive income (loss) to net loss were as follows (in millions): Three Months Ended June 30, Six Months Ended June 30, Pension and other postretirement benefit plans Statement of Operations Caption 2019 2018 2019 2018 Amortization of actuarial losses Selling, general and administrative $ 0.4 $ 0.2 $ 0.8 $ 0.5 Tax benefit Income tax benefit (0.1 ) — (0.2 ) (0.1 ) Total reclassifications for the period $ 0.3 $ 0.2 $ 0.6 $ 0.4</t>
  </si>
  <si>
    <t>Financial Instruments (Tables)</t>
  </si>
  <si>
    <t>Summary of Outstanding Interest Rate Swap Arrangement</t>
  </si>
  <si>
    <t>The following table summarizes the outstanding interest rate swap arrangement as of June 30, 2019 (dollars in millions): Aggregate Notional Amount Receive Rate Receive Rate Pay Rate ABL Credit Facility $ 350.0 1-month LIBOR + 1.75% 4.2 % 3.7 %</t>
  </si>
  <si>
    <t>Estimated Fair Value of Financial Instruments</t>
  </si>
  <si>
    <t>The following table summarizes the estimated fair value of the Company's financial instruments (in millions): Fair Value of Financial Instruments June 30, 2019 December 31, 2018 Other Current Assets Accrued Liabilities Other Long-Term Assets Accrued Liabilities Derivatives Designated as Hedging Instruments Interest rate swap $ 0.6 $ — $ 3.6 $ —</t>
  </si>
  <si>
    <t>Derivative Instruments, Gain (Loss)</t>
  </si>
  <si>
    <t>The following table summarizes the gains and losses on derivative instruments for the periods indicated. Gains and losses recognized on foreign currency forward contracts and the effective portion of interest rate swaps are included in the condensed consolidated statements of operations together with the corresponding offsetting gains and losses on the underlying hedged transactions. All gains and losses recognized are included in "Selling, general and administrative" in the condensed consolidated statements of operations (in millions). Gain Recognized Three Months Ended June 30, Six Months Ended June 30, 2019 2018 2019 2018 Derivatives Not Designated as Hedging Instruments Foreign currency forward contracts $ — $ 0.8 $ — $ 0.2</t>
  </si>
  <si>
    <t>Fair Value Measurements (Tables)</t>
  </si>
  <si>
    <t>Fair Value of Debt</t>
  </si>
  <si>
    <t>The fair value of the Company's Notes are estimated based on quoted market rates as well as borrowing rates currently available to the Company for loans with similar terms and average maturities (Level 2 inputs) (in millions). June 30, 2019 December 31, 2018 Nominal Unpaid Principal Balance Aggregate Fair Value Nominal Unpaid Principal Balance Aggregate Fair Value Notes $ 864.5 $ 906.8 $ 864.5 $ 901.2</t>
  </si>
  <si>
    <t>Earnings (Loss) Per Share (Tables)</t>
  </si>
  <si>
    <t>Schedule of Earnings Per Share, Basic and Diluted</t>
  </si>
  <si>
    <t>The following table sets forth the computation of basic and diluted earnings (loss) per share (in millions, except per share data). Three Months Ended June 30, Six Months Ended June 30, 2019 2018 2019 2018 Basic and diluted earnings (loss) per share: Numerator: Net income (loss), basic and diluted $ 9.7 $ (0.3 ) $ 3.0 $ (10.4 ) Denominator: Basic weighted average common shares 28.7 28.4 28.6 28.4 Stock options, RSUs and PSUs 0.4 — 0.4 — Weighted average shares used to calculate diluted earnings (loss) per share 29.1 28.4 29.0 28.4 Earnings (loss) per share: Basic $ 0.34 $ (0.01 ) $ 0.10 $ (0.37 ) Diluted $ 0.33 $ (0.01 ) $ 0.10 $ (0.37 ) Antidilutive stock options, RSUs and PSUs 0.2 0.7 0.4 0.7</t>
  </si>
  <si>
    <t>Background (Details)</t>
  </si>
  <si>
    <t>Jun. 30, 2019company_operated_branch</t>
  </si>
  <si>
    <t>Company owned locations</t>
  </si>
  <si>
    <t>Basis of Presentation and Recently Issued Accounting Pronouncements - Narrative (Details) $ in Millions</t>
  </si>
  <si>
    <t>Jun. 30, 2019USD ($)</t>
  </si>
  <si>
    <t>New Accounting Pronouncements or Change in Accounting Principle [Line Items]</t>
  </si>
  <si>
    <t>Present value of lease liabilities</t>
  </si>
  <si>
    <t>Cumulative Effect of New Accounting Principle in Period of Adoption</t>
  </si>
  <si>
    <t>Topic 842</t>
  </si>
  <si>
    <t>Revenue Recognition - Narrative (Details) - USD ($) $ in Millions</t>
  </si>
  <si>
    <t>UNITED STATES</t>
  </si>
  <si>
    <t>Concentration Risk [Line Items]</t>
  </si>
  <si>
    <t>Concentration Risk, Percentage</t>
  </si>
  <si>
    <t>89.70%</t>
  </si>
  <si>
    <t>88.70%</t>
  </si>
  <si>
    <t>89.20%</t>
  </si>
  <si>
    <t>88.10%</t>
  </si>
  <si>
    <t>Topic 606</t>
  </si>
  <si>
    <t>Accounts receivable</t>
  </si>
  <si>
    <t>Revenue Recognition - Applicable Accounting Guidance for Revenue (Details) - USD ($) $ in Millions</t>
  </si>
  <si>
    <t>Total other rental revenues</t>
  </si>
  <si>
    <t>Total equipment rentals</t>
  </si>
  <si>
    <t>Service and other revenues</t>
  </si>
  <si>
    <t>Topic 840</t>
  </si>
  <si>
    <t>Delivery and pick-up</t>
  </si>
  <si>
    <t>Delivery and pick-up | Topic 842</t>
  </si>
  <si>
    <t>Delivery and pick-up | Topic 606</t>
  </si>
  <si>
    <t>Delivery and pick-up | Topic 840</t>
  </si>
  <si>
    <t>Other | Topic 842</t>
  </si>
  <si>
    <t>Other | Topic 606</t>
  </si>
  <si>
    <t>Other | Topic 840</t>
  </si>
  <si>
    <t>Revenue Recognition Revenue by Category (Details) - USD ($) $ in Millions</t>
  </si>
  <si>
    <t>Sales Revenue, Revenue Earning Equipment, Gross</t>
  </si>
  <si>
    <t>Sales Revenue, New Equipment</t>
  </si>
  <si>
    <t>Sales Revenue, Parts and Supplies</t>
  </si>
  <si>
    <t>Sales Revenue, Revenue Earning Equipment, Net</t>
  </si>
  <si>
    <t>Revenue Earning Equipment - Revenue Earning Equipment Components (Details) - USD ($) $ in Millions</t>
  </si>
  <si>
    <t>Rental equipment</t>
  </si>
  <si>
    <t>Less: Accumulated depreciation</t>
  </si>
  <si>
    <t>Leases Narrative (Details) $ in Millions</t>
  </si>
  <si>
    <t>Maximum [Member]</t>
  </si>
  <si>
    <t>Lessee, Lease, Description [Line Items]</t>
  </si>
  <si>
    <t>Remaining Lease Term</t>
  </si>
  <si>
    <t>15 years</t>
  </si>
  <si>
    <t>Lessee, Finance Lease, Renewal Term</t>
  </si>
  <si>
    <t>20 years</t>
  </si>
  <si>
    <t>2019 Plan [Member]</t>
  </si>
  <si>
    <t>Operating Lease, Impairment Loss</t>
  </si>
  <si>
    <t>Impairment of Leasehold</t>
  </si>
  <si>
    <t>Severance Costs</t>
  </si>
  <si>
    <t>Leases Lease Cost (Details) - USD ($) $ in Millions</t>
  </si>
  <si>
    <t>Operating Lease, Cost</t>
  </si>
  <si>
    <t>Finance Lease, Right-of-Use Asset, Amortization</t>
  </si>
  <si>
    <t>Finance Lease, Interest Expense</t>
  </si>
  <si>
    <t>Sublease Income</t>
  </si>
  <si>
    <t>Lease, Cost</t>
  </si>
  <si>
    <t>Short-term Lease, Cost</t>
  </si>
  <si>
    <t>Variable Lease, Cost</t>
  </si>
  <si>
    <t>Leases Balance Sheet Lease Information (Details) - USD ($) $ in Millions</t>
  </si>
  <si>
    <t>Assets</t>
  </si>
  <si>
    <t>Right-of-use assets</t>
  </si>
  <si>
    <t>Property and equipment, net(a)</t>
  </si>
  <si>
    <t>Total leased assets</t>
  </si>
  <si>
    <t>Current</t>
  </si>
  <si>
    <t>Non-current</t>
  </si>
  <si>
    <t>Total lease liabilities</t>
  </si>
  <si>
    <t>Weighted average remaining lease term</t>
  </si>
  <si>
    <t>Operating leases</t>
  </si>
  <si>
    <t>7 years 8 months 12 days</t>
  </si>
  <si>
    <t>Finance leases</t>
  </si>
  <si>
    <t>3 years 4 months 24 days</t>
  </si>
  <si>
    <t>Weighted Average Discount Rate [Abstract]</t>
  </si>
  <si>
    <t>4.22%</t>
  </si>
  <si>
    <t>3.81%</t>
  </si>
  <si>
    <t>FinanceLeaseAsset [Member]</t>
  </si>
  <si>
    <t>Accumulated Depreciation, Depletion and Amortization, Property, Plant, and Equipment</t>
  </si>
  <si>
    <t>Leases Cash Flow Information Related to Leases (Details)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Abstract]</t>
  </si>
  <si>
    <t>Leases Maturities of Lease Liabilities (Details) $ in Millions</t>
  </si>
  <si>
    <t>Operating Leases</t>
  </si>
  <si>
    <t>2020</t>
  </si>
  <si>
    <t>2021</t>
  </si>
  <si>
    <t>2022</t>
  </si>
  <si>
    <t>2023</t>
  </si>
  <si>
    <t>After 2024</t>
  </si>
  <si>
    <t>Total lease payments</t>
  </si>
  <si>
    <t>Less: Interest</t>
  </si>
  <si>
    <t>Finance Leases</t>
  </si>
  <si>
    <t>Debt - Schedule of Debt (Details) - USD ($) $ in Millions</t>
  </si>
  <si>
    <t>Jun. 30, 2016</t>
  </si>
  <si>
    <t>Debt Instrument [Line Items]</t>
  </si>
  <si>
    <t>Unamortized Debt Issuance Costs</t>
  </si>
  <si>
    <t>Total debt</t>
  </si>
  <si>
    <t>Less: Current maturities of financing obligations</t>
  </si>
  <si>
    <t>Finance lease liabilities</t>
  </si>
  <si>
    <t>Weighted Average Effective Interest Rate at June 30, 2019</t>
  </si>
  <si>
    <t>4.89%</t>
  </si>
  <si>
    <t>Debt, gross</t>
  </si>
  <si>
    <t>2022 Notes | Senior Secured Second Priority Notes</t>
  </si>
  <si>
    <t>7.88%</t>
  </si>
  <si>
    <t>Debt Instrument, Interest Rate, Stated Percentage</t>
  </si>
  <si>
    <t>7.50%</t>
  </si>
  <si>
    <t>2024 Notes | Senior Secured Second Priority Notes</t>
  </si>
  <si>
    <t>8.06%</t>
  </si>
  <si>
    <t>7.75%</t>
  </si>
  <si>
    <t>ABL Credit Facility | Line of Credit | Senior Secured Revolving Credit Facility</t>
  </si>
  <si>
    <t>4.14%</t>
  </si>
  <si>
    <t>ABL Credit Facility | Line of Credit | Senior Secured Revolving Credit Facility | Other long-term assets</t>
  </si>
  <si>
    <t>Unamortized debt issuance costs related to credit facility</t>
  </si>
  <si>
    <t>Asset-backed Securities, Securitized Loans and Receivables [Member] | Line of Credit</t>
  </si>
  <si>
    <t>3.10%</t>
  </si>
  <si>
    <t>Finance lease liabilities | Finance lease liabilities</t>
  </si>
  <si>
    <t>Other borrowings | Line of Credit</t>
  </si>
  <si>
    <t>Other borrowings | Line of Credit | Senior Secured Revolving Credit Facility</t>
  </si>
  <si>
    <t>4.79%</t>
  </si>
  <si>
    <t>Debt - Senior Secured Second Priority Notes (Details) - Senior Secured Second Priority Notes - USD ($) $ in Millions</t>
  </si>
  <si>
    <t>7.50% Senior Notes, Due 2022</t>
  </si>
  <si>
    <t>Aggregate principal amount</t>
  </si>
  <si>
    <t>Aggregate principal amount redeemed</t>
  </si>
  <si>
    <t>7.75% Senior Notes, Due 2024</t>
  </si>
  <si>
    <t>Debt - ABL Credit Facility &amp; Other Borrowings (Details) - USD ($) $ in Millions</t>
  </si>
  <si>
    <t>Line of Credit Facility [Line Items]</t>
  </si>
  <si>
    <t>Remaining Capacity</t>
  </si>
  <si>
    <t>Availability Under Borrowing Base Limitation</t>
  </si>
  <si>
    <t>Line of Credit | ABL Credit Facility | Senior Secured Revolving Credit Facility</t>
  </si>
  <si>
    <t>Line of Credit Facility, Maximum Borrowing Capacity</t>
  </si>
  <si>
    <t>Line of Credit | ABL Credit Facility | Revolving Credit Facility</t>
  </si>
  <si>
    <t>Line of Credit | ABL Credit Facility | Letter of Credit</t>
  </si>
  <si>
    <t>Letter of credit outstanding</t>
  </si>
  <si>
    <t>Long-term Line of Credit</t>
  </si>
  <si>
    <t>Line of Credit | Other borrowings</t>
  </si>
  <si>
    <t>Line of credit facility, percentage ratio of interest rate to prevailing base lending rates</t>
  </si>
  <si>
    <t>110.00%</t>
  </si>
  <si>
    <t>Line of Credit | Asset-backed Securities, Securitized Loans and Receivables [Member]</t>
  </si>
  <si>
    <t>Debt - Securitization (Details) $ in Millions</t>
  </si>
  <si>
    <t>Asset-backed Securities, Securitized Loans and Receivables [Member]</t>
  </si>
  <si>
    <t>Financing Obligations - Narrative (Details) $ in Millions</t>
  </si>
  <si>
    <t>Oct. 10, 2017USD ($)propertyperiod</t>
  </si>
  <si>
    <t>Jun. 30, 2018USD ($)</t>
  </si>
  <si>
    <t>Dec. 31, 2018USD ($)property</t>
  </si>
  <si>
    <t>Sale leaseback transaction, number of properties | property</t>
  </si>
  <si>
    <t>Sale leaseback transaction, gross proceeds | $</t>
  </si>
  <si>
    <t>Sale leaseback transaction, lease term (in years)</t>
  </si>
  <si>
    <t>Sale leaseback transaction, number of additional periods | period</t>
  </si>
  <si>
    <t>Sale Leaseback Transaction, Length Of Each Additional Period</t>
  </si>
  <si>
    <t>5 years</t>
  </si>
  <si>
    <t>Financing Obligations - Obligations (Details) - USD ($) $ in Millions</t>
  </si>
  <si>
    <t>Financing obligations</t>
  </si>
  <si>
    <t>Unamortized financing issuance costs</t>
  </si>
  <si>
    <t>Total financing obligations</t>
  </si>
  <si>
    <t>Income Taxes (Details) - USD ($) $ in Millions</t>
  </si>
  <si>
    <t>Income Tax Expense (Benefit)</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loss) before reclassification</t>
  </si>
  <si>
    <t>Amounts reclassified from accumulated other comprehensive loss</t>
  </si>
  <si>
    <t>Unrealized Gains (Loss) on Hedging Instruments</t>
  </si>
  <si>
    <t>Foreign Currency Items</t>
  </si>
  <si>
    <t>Accumulated Other Comprehensive Income (Loss) - Reclassification out of AOCI (Details) - USD ($) $ in Millions</t>
  </si>
  <si>
    <t>Reclassification Adjustment out of Accumulated Other Comprehensive Income [Line Items]</t>
  </si>
  <si>
    <t>Amortization of actuarial losses</t>
  </si>
  <si>
    <t>Tax benefit</t>
  </si>
  <si>
    <t>Reclassification out of Accumulated Other Comprehensive Income | Selling, general and administrative</t>
  </si>
  <si>
    <t>Reclassification out of Accumulated Other Comprehensive Income | Income tax benefit</t>
  </si>
  <si>
    <t>Commitments and Contingencies (Details) - USD ($) $ in Millions</t>
  </si>
  <si>
    <t>Loss Contingencies [Line Items]</t>
  </si>
  <si>
    <t>Accrual for environmental liabilities</t>
  </si>
  <si>
    <t>Guarantor Obligations, Maximum Exposure, Undiscounted</t>
  </si>
  <si>
    <t>New Hertz</t>
  </si>
  <si>
    <t>Portion of shared liabilities</t>
  </si>
  <si>
    <t>15.00%</t>
  </si>
  <si>
    <t>Hertz Governmental Investigation [Member]</t>
  </si>
  <si>
    <t>Litigation Settlement, Amount Awarded to Other Party</t>
  </si>
  <si>
    <t>Financial Instruments - Summary of Outstanding Interest Rate Swap Agreement (Details) - Interest rate swap - Cash Flow Hedge $ in Millions</t>
  </si>
  <si>
    <t>Derivative Instruments and Hedging Activities Disclosures [Line Items]</t>
  </si>
  <si>
    <t>Derivative, Term of Contract</t>
  </si>
  <si>
    <t>3 years</t>
  </si>
  <si>
    <t>Aggregate Notional Amount</t>
  </si>
  <si>
    <t>LIBOR</t>
  </si>
  <si>
    <t>Spread on receive rate</t>
  </si>
  <si>
    <t>2.00%</t>
  </si>
  <si>
    <t>Receive Rate</t>
  </si>
  <si>
    <t>4.20%</t>
  </si>
  <si>
    <t>Pay Rate</t>
  </si>
  <si>
    <t>3.70%</t>
  </si>
  <si>
    <t>Financial Instruments - Estimated Fair Value of Financial Instruments (Details) - Fair Value, Measurements, Recurring - Derivatives Designated as Hedging Instruments - Interest rate swap - USD ($) $ in Millions</t>
  </si>
  <si>
    <t>Prepaid Expenses and Other Assets</t>
  </si>
  <si>
    <t>Fair Value, Assets and Liabilities Measured on Recurring and Nonrecurring Basis [Line Items]</t>
  </si>
  <si>
    <t>Asset Derivatives</t>
  </si>
  <si>
    <t>Accrued Liabilities</t>
  </si>
  <si>
    <t>Liability Derivatives</t>
  </si>
  <si>
    <t>Financial Instruments - Gains (Losses) on Derivative Instruments (Details) - USD ($) $ in Millions</t>
  </si>
  <si>
    <t>Selling, General and Administrative Expenses | Foreign currency forward contracts</t>
  </si>
  <si>
    <t>Derivative Instruments, Gain (Loss) [Line Items]</t>
  </si>
  <si>
    <t>Loss on cash flow hedge</t>
  </si>
  <si>
    <t>Fair Value Measurements (Details) - USD ($)</t>
  </si>
  <si>
    <t>Fair Value, Measurements, Recurring | Level 1</t>
  </si>
  <si>
    <t>Cash equivalents and investments</t>
  </si>
  <si>
    <t>Carrying value</t>
  </si>
  <si>
    <t>Fair Value of Financial Instruments [Abstract]</t>
  </si>
  <si>
    <t>Notes</t>
  </si>
  <si>
    <t>Fair Value | Level 2</t>
  </si>
  <si>
    <t>Earnings Per Share - Computation of Basic and Diluted Earnings (Loss) per Share (Details) - USD ($) $ / shares in Units, shares in Millions, $ in Millions</t>
  </si>
  <si>
    <t>Numerator:</t>
  </si>
  <si>
    <t>Net income (loss), basic and diluted</t>
  </si>
  <si>
    <t>Denominator:</t>
  </si>
  <si>
    <t>Basic weighted average common shares</t>
  </si>
  <si>
    <t>Stock options, RSUs and PSUs</t>
  </si>
  <si>
    <t>Weighted average shares used to calculate diluted earnings (loss) per share</t>
  </si>
  <si>
    <t>Basic and diluted</t>
  </si>
  <si>
    <t>Antidilutive stock options, RSUs and PSUs</t>
  </si>
  <si>
    <t>Related Party Transactions - Agreements with Carl Icahn (Details) - Nomination and Standstill Agreement - Icahn Group - shares</t>
  </si>
  <si>
    <t>Sep. 15, 2014</t>
  </si>
  <si>
    <t>Related Party Transaction [Line Items]</t>
  </si>
  <si>
    <t>Ownership percentage limit (more than)</t>
  </si>
  <si>
    <t>20.00%</t>
  </si>
  <si>
    <t>Net long position shares held, tranche one (at least) (in shares)</t>
  </si>
  <si>
    <t>Arrangements With New Hertz Arrangements With New Hertz (Details) - USD ($) $ in Millions</t>
  </si>
  <si>
    <t>Transition Services Agreement | New Hertz</t>
  </si>
  <si>
    <t>Incurred expenses</t>
  </si>
  <si>
    <t>Subsequent Events (Details) - USD ($) $ in Millions</t>
  </si>
  <si>
    <t>Sep. 30, 2019</t>
  </si>
  <si>
    <t>Jul. 31, 2019</t>
  </si>
  <si>
    <t>Jul. 09, 2019</t>
  </si>
  <si>
    <t>2027 Notes [Member] | Senior Notes [Member] | Subsequent Event [Member]</t>
  </si>
  <si>
    <t>Subsequent Event [Line Items]</t>
  </si>
  <si>
    <t>2024 Notes | Senior Notes [Member]</t>
  </si>
  <si>
    <t>2024 Notes | Senior Notes [Member] | Subsequent Event [Member]</t>
  </si>
  <si>
    <t>2022 Notes | Senior Notes [Member]</t>
  </si>
  <si>
    <t>2022 Notes | Senior Notes [Member] | Subsequent Event [Member]</t>
  </si>
  <si>
    <t>Scenario, Forecast [Member] | Subsequent Event [Member]</t>
  </si>
  <si>
    <t>Gain (Loss) on Extinguishment of Debt</t>
  </si>
  <si>
    <t>Senior Secured Revolving Credit Facility | ABL Credit Facility | Line of Credit</t>
  </si>
  <si>
    <t>Senior Secured Revolving Credit Facility | ABL Credit Facility | Line of Credit | Subsequent Event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5</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6</v>
      </c>
    </row>
    <row r="22" spans="1:2">
      <c r="A22" s="4" t="s">
        <v>38</v>
      </c>
      <c r="B22" s="4" t="s">
        <v>5</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c r="B27" s="4" t="s">
        <v>48</v>
      </c>
    </row>
    <row r="28" spans="1:2">
      <c r="A28" s="4" t="s">
        <v>49</v>
      </c>
      <c r="B28" s="4" t="s">
        <v>50</v>
      </c>
    </row>
    <row r="29" spans="1:2">
      <c r="A29" s="4" t="s">
        <v>51</v>
      </c>
      <c r="B29" s="4" t="s">
        <v>5</v>
      </c>
    </row>
    <row r="30" spans="1:2">
      <c r="A30" s="4" t="s">
        <v>52</v>
      </c>
      <c r="B30" s="4" t="s">
        <v>5</v>
      </c>
    </row>
    <row r="31" spans="1:2">
      <c r="A31" s="4" t="s">
        <v>53</v>
      </c>
      <c r="B31" s="4" t="s">
        <v>54</v>
      </c>
    </row>
    <row r="32" spans="1:2">
      <c r="A32" s="4" t="s">
        <v>55</v>
      </c>
      <c r="B32" s="5" t="n">
        <v>28698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57</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57</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57</v>
      </c>
    </row>
    <row r="3" spans="1:2">
      <c r="A3" s="3" t="s">
        <v>228</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57</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57</v>
      </c>
    </row>
    <row r="3" spans="1:2">
      <c r="A3" s="3" t="s">
        <v>239</v>
      </c>
    </row>
    <row r="4" spans="1:2">
      <c r="A4" s="4" t="s">
        <v>14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57</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27.9</v>
      </c>
      <c r="C3" s="6" t="n">
        <v>27.8</v>
      </c>
    </row>
    <row r="4" spans="1:3">
      <c r="A4" s="4" t="s">
        <v>61</v>
      </c>
      <c r="B4" s="7" t="n">
        <v>308.4</v>
      </c>
      <c r="C4" s="7" t="n">
        <v>332.4</v>
      </c>
    </row>
    <row r="5" spans="1:3">
      <c r="A5" s="4" t="s">
        <v>62</v>
      </c>
      <c r="B5" s="7" t="n">
        <v>31.2</v>
      </c>
      <c r="C5" s="7" t="n">
        <v>40.2</v>
      </c>
    </row>
    <row r="6" spans="1:3">
      <c r="A6" s="4" t="s">
        <v>63</v>
      </c>
      <c r="B6" s="7" t="n">
        <v>367.5</v>
      </c>
      <c r="C6" s="7" t="n">
        <v>400.4</v>
      </c>
    </row>
    <row r="7" spans="1:3">
      <c r="A7" s="4" t="s">
        <v>64</v>
      </c>
      <c r="B7" s="7" t="n">
        <v>2587.3</v>
      </c>
      <c r="C7" s="7" t="n">
        <v>2504.7</v>
      </c>
    </row>
    <row r="8" spans="1:3">
      <c r="A8" s="4" t="s">
        <v>65</v>
      </c>
      <c r="B8" s="7" t="n">
        <v>270.6</v>
      </c>
      <c r="C8" s="7" t="n">
        <v>282.5</v>
      </c>
    </row>
    <row r="9" spans="1:3">
      <c r="A9" s="4" t="s">
        <v>66</v>
      </c>
      <c r="B9" s="5" t="n">
        <v>167</v>
      </c>
      <c r="C9" s="5" t="n">
        <v>0</v>
      </c>
    </row>
    <row r="10" spans="1:3">
      <c r="A10" s="4" t="s">
        <v>67</v>
      </c>
      <c r="B10" s="7" t="n">
        <v>292.6</v>
      </c>
      <c r="C10" s="7" t="n">
        <v>293.5</v>
      </c>
    </row>
    <row r="11" spans="1:3">
      <c r="A11" s="4" t="s">
        <v>68</v>
      </c>
      <c r="B11" s="5" t="n">
        <v>91</v>
      </c>
      <c r="C11" s="5" t="n">
        <v>91</v>
      </c>
    </row>
    <row r="12" spans="1:3">
      <c r="A12" s="4" t="s">
        <v>69</v>
      </c>
      <c r="B12" s="7" t="n">
        <v>25.5</v>
      </c>
      <c r="C12" s="7" t="n">
        <v>38.1</v>
      </c>
    </row>
    <row r="13" spans="1:3">
      <c r="A13" s="4" t="s">
        <v>70</v>
      </c>
      <c r="B13" s="7" t="n">
        <v>3801.5</v>
      </c>
      <c r="C13" s="7" t="n">
        <v>3610.2</v>
      </c>
    </row>
    <row r="14" spans="1:3">
      <c r="A14" s="3" t="s">
        <v>71</v>
      </c>
    </row>
    <row r="15" spans="1:3">
      <c r="A15" s="4" t="s">
        <v>71</v>
      </c>
      <c r="B15" s="7" t="n">
        <v>28.7</v>
      </c>
      <c r="C15" s="7" t="n">
        <v>29.9</v>
      </c>
    </row>
    <row r="16" spans="1:3">
      <c r="A16" s="4" t="s">
        <v>72</v>
      </c>
      <c r="B16" s="7" t="n">
        <v>28.5</v>
      </c>
      <c r="C16" s="5" t="n">
        <v>0</v>
      </c>
    </row>
    <row r="17" spans="1:3">
      <c r="A17" s="4" t="s">
        <v>73</v>
      </c>
      <c r="B17" s="7" t="n">
        <v>296.2</v>
      </c>
      <c r="C17" s="5" t="n">
        <v>147</v>
      </c>
    </row>
    <row r="18" spans="1:3">
      <c r="A18" s="4" t="s">
        <v>74</v>
      </c>
      <c r="B18" s="7" t="n">
        <v>104.7</v>
      </c>
      <c r="C18" s="7" t="n">
        <v>122.3</v>
      </c>
    </row>
    <row r="19" spans="1:3">
      <c r="A19" s="4" t="s">
        <v>75</v>
      </c>
      <c r="B19" s="7" t="n">
        <v>458.1</v>
      </c>
      <c r="C19" s="7" t="n">
        <v>299.2</v>
      </c>
    </row>
    <row r="20" spans="1:3">
      <c r="A20" s="4" t="s">
        <v>76</v>
      </c>
      <c r="B20" s="7" t="n">
        <v>2004.6</v>
      </c>
      <c r="C20" s="7" t="n">
        <v>2129.9</v>
      </c>
    </row>
    <row r="21" spans="1:3">
      <c r="A21" s="4" t="s">
        <v>77</v>
      </c>
      <c r="B21" s="5" t="n">
        <v>119</v>
      </c>
      <c r="C21" s="7" t="n">
        <v>116.3</v>
      </c>
    </row>
    <row r="22" spans="1:3">
      <c r="A22" s="4" t="s">
        <v>78</v>
      </c>
      <c r="B22" s="7" t="n">
        <v>144.5</v>
      </c>
      <c r="C22" s="5" t="n">
        <v>0</v>
      </c>
    </row>
    <row r="23" spans="1:3">
      <c r="A23" s="4" t="s">
        <v>79</v>
      </c>
      <c r="B23" s="7" t="n">
        <v>446.1</v>
      </c>
      <c r="C23" s="7" t="n">
        <v>448.3</v>
      </c>
    </row>
    <row r="24" spans="1:3">
      <c r="A24" s="4" t="s">
        <v>80</v>
      </c>
      <c r="B24" s="7" t="n">
        <v>45.5</v>
      </c>
      <c r="C24" s="7" t="n">
        <v>43.8</v>
      </c>
    </row>
    <row r="25" spans="1:3">
      <c r="A25" s="4" t="s">
        <v>81</v>
      </c>
      <c r="B25" s="7" t="n">
        <v>3217.8</v>
      </c>
      <c r="C25" s="7" t="n">
        <v>3037.5</v>
      </c>
    </row>
    <row r="26" spans="1:3">
      <c r="A26" s="4" t="s">
        <v>82</v>
      </c>
      <c r="B26" s="4" t="s">
        <v>83</v>
      </c>
      <c r="C26" s="4" t="s">
        <v>83</v>
      </c>
    </row>
    <row r="27" spans="1:3">
      <c r="A27" s="3" t="s">
        <v>84</v>
      </c>
    </row>
    <row r="28" spans="1:3">
      <c r="A28" s="4" t="s">
        <v>85</v>
      </c>
      <c r="B28" s="5" t="n">
        <v>0</v>
      </c>
      <c r="C28" s="5" t="n">
        <v>0</v>
      </c>
    </row>
    <row r="29" spans="1:3">
      <c r="A29" s="4" t="s">
        <v>86</v>
      </c>
      <c r="B29" s="7" t="n">
        <v>0.3</v>
      </c>
      <c r="C29" s="7" t="n">
        <v>0.3</v>
      </c>
    </row>
    <row r="30" spans="1:3">
      <c r="A30" s="4" t="s">
        <v>87</v>
      </c>
      <c r="B30" s="7" t="n">
        <v>1785.8</v>
      </c>
      <c r="C30" s="7" t="n">
        <v>1777.9</v>
      </c>
    </row>
    <row r="31" spans="1:3">
      <c r="A31" s="4" t="s">
        <v>88</v>
      </c>
      <c r="B31" s="7" t="n">
        <v>-395.7</v>
      </c>
      <c r="C31" s="7" t="n">
        <v>-391.1</v>
      </c>
    </row>
    <row r="32" spans="1:3">
      <c r="A32" s="4" t="s">
        <v>89</v>
      </c>
      <c r="B32" s="7" t="n">
        <v>-114.7</v>
      </c>
      <c r="C32" s="7" t="n">
        <v>-122.4</v>
      </c>
    </row>
    <row r="33" spans="1:3">
      <c r="A33" s="4" t="s">
        <v>90</v>
      </c>
      <c r="B33" s="5" t="n">
        <v>-692</v>
      </c>
      <c r="C33" s="5" t="n">
        <v>-692</v>
      </c>
    </row>
    <row r="34" spans="1:3">
      <c r="A34" s="4" t="s">
        <v>91</v>
      </c>
      <c r="B34" s="7" t="n">
        <v>583.7</v>
      </c>
      <c r="C34" s="7" t="n">
        <v>572.7</v>
      </c>
    </row>
    <row r="35" spans="1:3">
      <c r="A35" s="4" t="s">
        <v>92</v>
      </c>
      <c r="B35" s="6" t="n">
        <v>3801.5</v>
      </c>
      <c r="C35" s="6" t="n">
        <v>36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57</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57</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57</v>
      </c>
    </row>
    <row r="3" spans="1:2">
      <c r="A3" s="3" t="s">
        <v>257</v>
      </c>
    </row>
    <row r="4" spans="1:2">
      <c r="A4" s="4" t="s">
        <v>256</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57</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57</v>
      </c>
    </row>
    <row r="3" spans="1:2">
      <c r="A3" s="3" t="s">
        <v>216</v>
      </c>
    </row>
    <row r="4" spans="1:2">
      <c r="A4" s="4" t="s">
        <v>263</v>
      </c>
      <c r="B4" s="4" t="s">
        <v>264</v>
      </c>
    </row>
    <row r="5" spans="1:2">
      <c r="A5" s="4" t="s">
        <v>265</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57</v>
      </c>
    </row>
    <row r="3" spans="1:2">
      <c r="A3" s="3" t="s">
        <v>22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57</v>
      </c>
    </row>
    <row r="3" spans="1:2">
      <c r="A3" s="3" t="s">
        <v>22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57</v>
      </c>
    </row>
    <row r="3" spans="1:2">
      <c r="A3" s="3" t="s">
        <v>22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57</v>
      </c>
    </row>
    <row r="3" spans="1:2">
      <c r="A3" s="3" t="s">
        <v>23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57</v>
      </c>
    </row>
    <row r="3" spans="1:2">
      <c r="A3" s="3" t="s">
        <v>22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57</v>
      </c>
      <c r="C1" s="2" t="s">
        <v>58</v>
      </c>
    </row>
    <row r="2" spans="1:3">
      <c r="A2" s="3" t="s">
        <v>94</v>
      </c>
    </row>
    <row r="3" spans="1:3">
      <c r="A3" s="4" t="s">
        <v>95</v>
      </c>
      <c r="B3" s="6" t="n">
        <v>21.1</v>
      </c>
      <c r="C3" s="6" t="n">
        <v>21.5</v>
      </c>
    </row>
    <row r="4" spans="1:3">
      <c r="A4" s="4" t="s">
        <v>96</v>
      </c>
      <c r="B4" s="8" t="n">
        <v>0.01</v>
      </c>
      <c r="C4" s="8" t="n">
        <v>0.01</v>
      </c>
    </row>
    <row r="5" spans="1:3">
      <c r="A5" s="4" t="s">
        <v>97</v>
      </c>
      <c r="B5" s="5" t="n">
        <v>13300000</v>
      </c>
      <c r="C5" s="5" t="n">
        <v>13300000</v>
      </c>
    </row>
    <row r="6" spans="1:3">
      <c r="A6" s="4" t="s">
        <v>98</v>
      </c>
      <c r="B6" s="5" t="n">
        <v>0</v>
      </c>
      <c r="C6" s="5" t="n">
        <v>0</v>
      </c>
    </row>
    <row r="7" spans="1:3">
      <c r="A7" s="4" t="s">
        <v>99</v>
      </c>
      <c r="B7" s="5" t="n">
        <v>0</v>
      </c>
      <c r="C7" s="5" t="n">
        <v>0</v>
      </c>
    </row>
    <row r="8" spans="1:3">
      <c r="A8" s="4" t="s">
        <v>100</v>
      </c>
      <c r="B8" s="8" t="n">
        <v>0.01</v>
      </c>
      <c r="C8" s="8" t="n">
        <v>0.01</v>
      </c>
    </row>
    <row r="9" spans="1:3">
      <c r="A9" s="4" t="s">
        <v>101</v>
      </c>
      <c r="B9" s="5" t="n">
        <v>133300000</v>
      </c>
      <c r="C9" s="5" t="n">
        <v>133300000</v>
      </c>
    </row>
    <row r="10" spans="1:3">
      <c r="A10" s="4" t="s">
        <v>102</v>
      </c>
      <c r="B10" s="5" t="n">
        <v>31400000</v>
      </c>
      <c r="C10" s="5" t="n">
        <v>31200000</v>
      </c>
    </row>
    <row r="11" spans="1:3">
      <c r="A11" s="4" t="s">
        <v>103</v>
      </c>
      <c r="B11" s="5" t="n">
        <v>28700000</v>
      </c>
      <c r="C11" s="5" t="n">
        <v>28500000</v>
      </c>
    </row>
    <row r="12" spans="1:3">
      <c r="A12" s="4" t="s">
        <v>104</v>
      </c>
      <c r="B12" s="5" t="n">
        <v>2700000</v>
      </c>
      <c r="C12" s="5" t="n">
        <v>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57</v>
      </c>
    </row>
    <row r="3" spans="1:2">
      <c r="A3" s="3" t="s">
        <v>23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57</v>
      </c>
    </row>
    <row r="3" spans="1:2">
      <c r="A3" s="3" t="s">
        <v>24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57</v>
      </c>
    </row>
    <row r="3" spans="1:2">
      <c r="A3" s="3" t="s">
        <v>24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57</v>
      </c>
    </row>
    <row r="3" spans="1:2">
      <c r="A3" s="3" t="s">
        <v>25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216</v>
      </c>
    </row>
    <row r="4" spans="1:2">
      <c r="A4" s="4" t="s">
        <v>313</v>
      </c>
      <c r="B4" s="5" t="n">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9" t="n">
        <v>173</v>
      </c>
    </row>
    <row r="4" spans="1:2">
      <c r="A4" s="4" t="s">
        <v>318</v>
      </c>
      <c r="B4" s="7" t="n">
        <v>7.6</v>
      </c>
    </row>
    <row r="5" spans="1:2">
      <c r="A5" s="4" t="s">
        <v>319</v>
      </c>
    </row>
    <row r="6" spans="1:2">
      <c r="A6" s="3" t="s">
        <v>316</v>
      </c>
    </row>
    <row r="7" spans="1:2">
      <c r="A7" s="4" t="s">
        <v>317</v>
      </c>
      <c r="B7" s="6" t="n">
        <v>1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20</v>
      </c>
      <c r="B1" s="2" t="s">
        <v>106</v>
      </c>
      <c r="D1" s="2" t="s">
        <v>1</v>
      </c>
    </row>
    <row r="2" spans="1:6">
      <c r="B2" s="2" t="s">
        <v>57</v>
      </c>
      <c r="C2" s="2" t="s">
        <v>107</v>
      </c>
      <c r="D2" s="2" t="s">
        <v>57</v>
      </c>
      <c r="E2" s="2" t="s">
        <v>107</v>
      </c>
      <c r="F2" s="2" t="s">
        <v>58</v>
      </c>
    </row>
    <row r="3" spans="1:6">
      <c r="A3" s="4" t="s">
        <v>321</v>
      </c>
    </row>
    <row r="4" spans="1:6">
      <c r="A4" s="3" t="s">
        <v>322</v>
      </c>
    </row>
    <row r="5" spans="1:6">
      <c r="A5" s="4" t="s">
        <v>323</v>
      </c>
      <c r="B5" s="4" t="s">
        <v>324</v>
      </c>
      <c r="C5" s="4" t="s">
        <v>325</v>
      </c>
      <c r="D5" s="4" t="s">
        <v>326</v>
      </c>
      <c r="E5" s="4" t="s">
        <v>327</v>
      </c>
    </row>
    <row r="6" spans="1:6">
      <c r="A6" s="4" t="s">
        <v>328</v>
      </c>
    </row>
    <row r="7" spans="1:6">
      <c r="A7" s="3" t="s">
        <v>322</v>
      </c>
    </row>
    <row r="8" spans="1:6">
      <c r="A8" s="4" t="s">
        <v>329</v>
      </c>
      <c r="B8" s="6" t="n">
        <v>16.8</v>
      </c>
      <c r="D8" s="6" t="n">
        <v>16.8</v>
      </c>
      <c r="F8" s="6" t="n">
        <v>1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6</v>
      </c>
      <c r="D1" s="2" t="s">
        <v>1</v>
      </c>
    </row>
    <row r="2" spans="1:5">
      <c r="B2" s="2" t="s">
        <v>57</v>
      </c>
      <c r="C2" s="2" t="s">
        <v>107</v>
      </c>
      <c r="D2" s="2" t="s">
        <v>57</v>
      </c>
      <c r="E2" s="2" t="s">
        <v>107</v>
      </c>
    </row>
    <row r="3" spans="1:5">
      <c r="A3" s="3" t="s">
        <v>108</v>
      </c>
    </row>
    <row r="4" spans="1:5">
      <c r="A4" s="4" t="s">
        <v>127</v>
      </c>
      <c r="B4" s="6" t="n">
        <v>371.5</v>
      </c>
      <c r="C4" s="6" t="n">
        <v>356.1</v>
      </c>
      <c r="D4" s="6" t="n">
        <v>718.2</v>
      </c>
      <c r="E4" s="6" t="n">
        <v>696.8</v>
      </c>
    </row>
    <row r="5" spans="1:5">
      <c r="A5" s="4" t="s">
        <v>331</v>
      </c>
      <c r="B5" s="7" t="n">
        <v>36.1</v>
      </c>
      <c r="C5" s="7" t="n">
        <v>36.4</v>
      </c>
      <c r="D5" s="5" t="n">
        <v>67</v>
      </c>
      <c r="E5" s="7" t="n">
        <v>64.8</v>
      </c>
    </row>
    <row r="6" spans="1:5">
      <c r="A6" s="4" t="s">
        <v>332</v>
      </c>
      <c r="B6" s="7" t="n">
        <v>407.6</v>
      </c>
      <c r="C6" s="7" t="n">
        <v>392.5</v>
      </c>
      <c r="D6" s="7" t="n">
        <v>785.2</v>
      </c>
      <c r="E6" s="7" t="n">
        <v>761.6</v>
      </c>
    </row>
    <row r="7" spans="1:5">
      <c r="A7" s="4" t="s">
        <v>128</v>
      </c>
      <c r="B7" s="7" t="n">
        <v>51.3</v>
      </c>
      <c r="C7" s="7" t="n">
        <v>78.2</v>
      </c>
      <c r="D7" s="7" t="n">
        <v>136.4</v>
      </c>
      <c r="E7" s="7" t="n">
        <v>125.5</v>
      </c>
    </row>
    <row r="8" spans="1:5">
      <c r="A8" s="4" t="s">
        <v>129</v>
      </c>
      <c r="B8" s="7" t="n">
        <v>13.2</v>
      </c>
      <c r="C8" s="7" t="n">
        <v>10.8</v>
      </c>
      <c r="D8" s="7" t="n">
        <v>24.1</v>
      </c>
      <c r="E8" s="7" t="n">
        <v>22.2</v>
      </c>
    </row>
    <row r="9" spans="1:5">
      <c r="A9" s="4" t="s">
        <v>333</v>
      </c>
      <c r="B9" s="5" t="n">
        <v>3</v>
      </c>
      <c r="C9" s="5" t="n">
        <v>4</v>
      </c>
      <c r="D9" s="7" t="n">
        <v>5.1</v>
      </c>
      <c r="E9" s="7" t="n">
        <v>7.5</v>
      </c>
    </row>
    <row r="10" spans="1:5">
      <c r="A10" s="4" t="s">
        <v>109</v>
      </c>
      <c r="B10" s="7" t="n">
        <v>475.1</v>
      </c>
      <c r="C10" s="7" t="n">
        <v>485.5</v>
      </c>
      <c r="D10" s="7" t="n">
        <v>950.8</v>
      </c>
      <c r="E10" s="7" t="n">
        <v>916.8</v>
      </c>
    </row>
    <row r="11" spans="1:5">
      <c r="A11" s="4" t="s">
        <v>319</v>
      </c>
    </row>
    <row r="12" spans="1:5">
      <c r="A12" s="3" t="s">
        <v>108</v>
      </c>
    </row>
    <row r="13" spans="1:5">
      <c r="A13" s="4" t="s">
        <v>127</v>
      </c>
      <c r="B13" s="7" t="n">
        <v>371.5</v>
      </c>
      <c r="D13" s="7" t="n">
        <v>718.2</v>
      </c>
    </row>
    <row r="14" spans="1:5">
      <c r="A14" s="4" t="s">
        <v>331</v>
      </c>
      <c r="B14" s="5" t="n">
        <v>12</v>
      </c>
      <c r="D14" s="5" t="n">
        <v>23</v>
      </c>
    </row>
    <row r="15" spans="1:5">
      <c r="A15" s="4" t="s">
        <v>332</v>
      </c>
      <c r="B15" s="7" t="n">
        <v>383.5</v>
      </c>
      <c r="D15" s="7" t="n">
        <v>741.2</v>
      </c>
    </row>
    <row r="16" spans="1:5">
      <c r="A16" s="4" t="s">
        <v>128</v>
      </c>
      <c r="B16" s="5" t="n">
        <v>0</v>
      </c>
      <c r="D16" s="5" t="n">
        <v>0</v>
      </c>
    </row>
    <row r="17" spans="1:5">
      <c r="A17" s="4" t="s">
        <v>129</v>
      </c>
      <c r="B17" s="5" t="n">
        <v>0</v>
      </c>
      <c r="D17" s="5" t="n">
        <v>0</v>
      </c>
    </row>
    <row r="18" spans="1:5">
      <c r="A18" s="4" t="s">
        <v>333</v>
      </c>
      <c r="B18" s="5" t="n">
        <v>0</v>
      </c>
      <c r="D18" s="5" t="n">
        <v>0</v>
      </c>
    </row>
    <row r="19" spans="1:5">
      <c r="A19" s="4" t="s">
        <v>109</v>
      </c>
      <c r="B19" s="7" t="n">
        <v>383.5</v>
      </c>
      <c r="D19" s="7" t="n">
        <v>741.2</v>
      </c>
    </row>
    <row r="20" spans="1:5">
      <c r="A20" s="4" t="s">
        <v>328</v>
      </c>
    </row>
    <row r="21" spans="1:5">
      <c r="A21" s="3" t="s">
        <v>108</v>
      </c>
    </row>
    <row r="22" spans="1:5">
      <c r="A22" s="4" t="s">
        <v>127</v>
      </c>
      <c r="B22" s="5" t="n">
        <v>0</v>
      </c>
      <c r="C22" s="5" t="n">
        <v>0</v>
      </c>
      <c r="D22" s="5" t="n">
        <v>0</v>
      </c>
      <c r="E22" s="5" t="n">
        <v>0</v>
      </c>
    </row>
    <row r="23" spans="1:5">
      <c r="A23" s="4" t="s">
        <v>331</v>
      </c>
      <c r="B23" s="7" t="n">
        <v>24.1</v>
      </c>
      <c r="C23" s="7" t="n">
        <v>21.2</v>
      </c>
      <c r="D23" s="5" t="n">
        <v>44</v>
      </c>
      <c r="E23" s="7" t="n">
        <v>38.4</v>
      </c>
    </row>
    <row r="24" spans="1:5">
      <c r="A24" s="4" t="s">
        <v>332</v>
      </c>
      <c r="B24" s="7" t="n">
        <v>24.1</v>
      </c>
      <c r="C24" s="7" t="n">
        <v>21.2</v>
      </c>
      <c r="D24" s="5" t="n">
        <v>44</v>
      </c>
      <c r="E24" s="7" t="n">
        <v>38.4</v>
      </c>
    </row>
    <row r="25" spans="1:5">
      <c r="A25" s="4" t="s">
        <v>128</v>
      </c>
      <c r="B25" s="7" t="n">
        <v>51.3</v>
      </c>
      <c r="C25" s="7" t="n">
        <v>78.2</v>
      </c>
      <c r="D25" s="7" t="n">
        <v>136.4</v>
      </c>
      <c r="E25" s="7" t="n">
        <v>125.5</v>
      </c>
    </row>
    <row r="26" spans="1:5">
      <c r="A26" s="4" t="s">
        <v>129</v>
      </c>
      <c r="B26" s="7" t="n">
        <v>13.2</v>
      </c>
      <c r="C26" s="7" t="n">
        <v>10.8</v>
      </c>
      <c r="D26" s="7" t="n">
        <v>24.1</v>
      </c>
      <c r="E26" s="7" t="n">
        <v>22.2</v>
      </c>
    </row>
    <row r="27" spans="1:5">
      <c r="A27" s="4" t="s">
        <v>333</v>
      </c>
      <c r="B27" s="5" t="n">
        <v>3</v>
      </c>
      <c r="C27" s="5" t="n">
        <v>4</v>
      </c>
      <c r="D27" s="7" t="n">
        <v>5.1</v>
      </c>
      <c r="E27" s="7" t="n">
        <v>7.5</v>
      </c>
    </row>
    <row r="28" spans="1:5">
      <c r="A28" s="4" t="s">
        <v>109</v>
      </c>
      <c r="B28" s="7" t="n">
        <v>91.59999999999999</v>
      </c>
      <c r="C28" s="7" t="n">
        <v>114.2</v>
      </c>
      <c r="D28" s="7" t="n">
        <v>209.6</v>
      </c>
      <c r="E28" s="7" t="n">
        <v>193.6</v>
      </c>
    </row>
    <row r="29" spans="1:5">
      <c r="A29" s="4" t="s">
        <v>334</v>
      </c>
    </row>
    <row r="30" spans="1:5">
      <c r="A30" s="3" t="s">
        <v>108</v>
      </c>
    </row>
    <row r="31" spans="1:5">
      <c r="A31" s="4" t="s">
        <v>127</v>
      </c>
      <c r="C31" s="7" t="n">
        <v>356.1</v>
      </c>
      <c r="E31" s="7" t="n">
        <v>696.8</v>
      </c>
    </row>
    <row r="32" spans="1:5">
      <c r="A32" s="4" t="s">
        <v>331</v>
      </c>
      <c r="C32" s="7" t="n">
        <v>15.2</v>
      </c>
      <c r="E32" s="7" t="n">
        <v>26.4</v>
      </c>
    </row>
    <row r="33" spans="1:5">
      <c r="A33" s="4" t="s">
        <v>332</v>
      </c>
      <c r="C33" s="7" t="n">
        <v>371.3</v>
      </c>
      <c r="E33" s="7" t="n">
        <v>723.2</v>
      </c>
    </row>
    <row r="34" spans="1:5">
      <c r="A34" s="4" t="s">
        <v>128</v>
      </c>
      <c r="C34" s="5" t="n">
        <v>0</v>
      </c>
      <c r="E34" s="5" t="n">
        <v>0</v>
      </c>
    </row>
    <row r="35" spans="1:5">
      <c r="A35" s="4" t="s">
        <v>129</v>
      </c>
      <c r="C35" s="5" t="n">
        <v>0</v>
      </c>
      <c r="E35" s="5" t="n">
        <v>0</v>
      </c>
    </row>
    <row r="36" spans="1:5">
      <c r="A36" s="4" t="s">
        <v>333</v>
      </c>
      <c r="C36" s="5" t="n">
        <v>0</v>
      </c>
      <c r="E36" s="5" t="n">
        <v>0</v>
      </c>
    </row>
    <row r="37" spans="1:5">
      <c r="A37" s="4" t="s">
        <v>109</v>
      </c>
      <c r="C37" s="7" t="n">
        <v>371.3</v>
      </c>
      <c r="E37" s="7" t="n">
        <v>723.2</v>
      </c>
    </row>
    <row r="38" spans="1:5">
      <c r="A38" s="4" t="s">
        <v>335</v>
      </c>
    </row>
    <row r="39" spans="1:5">
      <c r="A39" s="3" t="s">
        <v>108</v>
      </c>
    </row>
    <row r="40" spans="1:5">
      <c r="A40" s="4" t="s">
        <v>331</v>
      </c>
      <c r="B40" s="7" t="n">
        <v>24.1</v>
      </c>
      <c r="C40" s="7" t="n">
        <v>21.2</v>
      </c>
      <c r="D40" s="5" t="n">
        <v>44</v>
      </c>
      <c r="E40" s="7" t="n">
        <v>38.4</v>
      </c>
    </row>
    <row r="41" spans="1:5">
      <c r="A41" s="4" t="s">
        <v>336</v>
      </c>
    </row>
    <row r="42" spans="1:5">
      <c r="A42" s="3" t="s">
        <v>108</v>
      </c>
    </row>
    <row r="43" spans="1:5">
      <c r="A43" s="4" t="s">
        <v>331</v>
      </c>
      <c r="B43" s="5" t="n">
        <v>0</v>
      </c>
      <c r="D43" s="5" t="n">
        <v>0</v>
      </c>
    </row>
    <row r="44" spans="1:5">
      <c r="A44" s="4" t="s">
        <v>337</v>
      </c>
    </row>
    <row r="45" spans="1:5">
      <c r="A45" s="3" t="s">
        <v>108</v>
      </c>
    </row>
    <row r="46" spans="1:5">
      <c r="A46" s="4" t="s">
        <v>331</v>
      </c>
      <c r="B46" s="7" t="n">
        <v>24.1</v>
      </c>
      <c r="C46" s="7" t="n">
        <v>21.2</v>
      </c>
      <c r="D46" s="5" t="n">
        <v>44</v>
      </c>
      <c r="E46" s="7" t="n">
        <v>38.4</v>
      </c>
    </row>
    <row r="47" spans="1:5">
      <c r="A47" s="4" t="s">
        <v>338</v>
      </c>
    </row>
    <row r="48" spans="1:5">
      <c r="A48" s="3" t="s">
        <v>108</v>
      </c>
    </row>
    <row r="49" spans="1:5">
      <c r="A49" s="4" t="s">
        <v>331</v>
      </c>
      <c r="C49" s="5" t="n">
        <v>0</v>
      </c>
      <c r="E49" s="5" t="n">
        <v>0</v>
      </c>
    </row>
    <row r="50" spans="1:5">
      <c r="A50" s="4" t="s">
        <v>184</v>
      </c>
    </row>
    <row r="51" spans="1:5">
      <c r="A51" s="3" t="s">
        <v>108</v>
      </c>
    </row>
    <row r="52" spans="1:5">
      <c r="A52" s="4" t="s">
        <v>331</v>
      </c>
      <c r="B52" s="5" t="n">
        <v>12</v>
      </c>
      <c r="C52" s="7" t="n">
        <v>15.2</v>
      </c>
      <c r="D52" s="5" t="n">
        <v>23</v>
      </c>
      <c r="E52" s="7" t="n">
        <v>26.4</v>
      </c>
    </row>
    <row r="53" spans="1:5">
      <c r="A53" s="4" t="s">
        <v>339</v>
      </c>
    </row>
    <row r="54" spans="1:5">
      <c r="A54" s="3" t="s">
        <v>108</v>
      </c>
    </row>
    <row r="55" spans="1:5">
      <c r="A55" s="4" t="s">
        <v>331</v>
      </c>
      <c r="B55" s="5" t="n">
        <v>12</v>
      </c>
      <c r="D55" s="5" t="n">
        <v>23</v>
      </c>
    </row>
    <row r="56" spans="1:5">
      <c r="A56" s="4" t="s">
        <v>340</v>
      </c>
    </row>
    <row r="57" spans="1:5">
      <c r="A57" s="3" t="s">
        <v>108</v>
      </c>
    </row>
    <row r="58" spans="1:5">
      <c r="A58" s="4" t="s">
        <v>331</v>
      </c>
      <c r="B58" s="9" t="n">
        <v>0</v>
      </c>
      <c r="C58" s="5" t="n">
        <v>0</v>
      </c>
      <c r="D58" s="9" t="n">
        <v>0</v>
      </c>
      <c r="E58" s="5" t="n">
        <v>0</v>
      </c>
    </row>
    <row r="59" spans="1:5">
      <c r="A59" s="4" t="s">
        <v>341</v>
      </c>
    </row>
    <row r="60" spans="1:5">
      <c r="A60" s="3" t="s">
        <v>108</v>
      </c>
    </row>
    <row r="61" spans="1:5">
      <c r="A61" s="4" t="s">
        <v>331</v>
      </c>
      <c r="C61" s="6" t="n">
        <v>15.2</v>
      </c>
      <c r="E61" s="6" t="n">
        <v>2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2</v>
      </c>
      <c r="B1" s="2" t="s">
        <v>106</v>
      </c>
      <c r="D1" s="2" t="s">
        <v>1</v>
      </c>
    </row>
    <row r="2" spans="1:5">
      <c r="B2" s="2" t="s">
        <v>57</v>
      </c>
      <c r="C2" s="2" t="s">
        <v>107</v>
      </c>
      <c r="D2" s="2" t="s">
        <v>57</v>
      </c>
      <c r="E2" s="2" t="s">
        <v>107</v>
      </c>
    </row>
    <row r="3" spans="1:5">
      <c r="A3" s="3" t="s">
        <v>222</v>
      </c>
    </row>
    <row r="4" spans="1:5">
      <c r="A4" s="4" t="s">
        <v>343</v>
      </c>
      <c r="B4" s="6" t="n">
        <v>51.3</v>
      </c>
      <c r="C4" s="6" t="n">
        <v>78.2</v>
      </c>
      <c r="D4" s="6" t="n">
        <v>136.4</v>
      </c>
      <c r="E4" s="6" t="n">
        <v>125.5</v>
      </c>
    </row>
    <row r="5" spans="1:5">
      <c r="A5" s="4" t="s">
        <v>344</v>
      </c>
      <c r="B5" s="7" t="n">
        <v>6.7</v>
      </c>
      <c r="C5" s="7" t="n">
        <v>4.6</v>
      </c>
      <c r="D5" s="7" t="n">
        <v>11.2</v>
      </c>
      <c r="E5" s="7" t="n">
        <v>10.4</v>
      </c>
    </row>
    <row r="6" spans="1:5">
      <c r="A6" s="4" t="s">
        <v>345</v>
      </c>
      <c r="B6" s="7" t="n">
        <v>6.5</v>
      </c>
      <c r="C6" s="7" t="n">
        <v>6.2</v>
      </c>
      <c r="D6" s="7" t="n">
        <v>12.9</v>
      </c>
      <c r="E6" s="7" t="n">
        <v>11.8</v>
      </c>
    </row>
    <row r="7" spans="1:5">
      <c r="A7" s="4" t="s">
        <v>346</v>
      </c>
      <c r="B7" s="6" t="n">
        <v>64.5</v>
      </c>
      <c r="C7" s="9" t="n">
        <v>89</v>
      </c>
      <c r="D7" s="6" t="n">
        <v>160.5</v>
      </c>
      <c r="E7" s="6" t="n">
        <v>14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57</v>
      </c>
      <c r="C1" s="2" t="s">
        <v>58</v>
      </c>
    </row>
    <row r="2" spans="1:3">
      <c r="A2" s="3" t="s">
        <v>225</v>
      </c>
    </row>
    <row r="3" spans="1:3">
      <c r="A3" s="4" t="s">
        <v>348</v>
      </c>
      <c r="B3" s="6" t="n">
        <v>3917.8</v>
      </c>
      <c r="C3" s="6" t="n">
        <v>3840.7</v>
      </c>
    </row>
    <row r="4" spans="1:3">
      <c r="A4" s="4" t="s">
        <v>349</v>
      </c>
      <c r="B4" s="7" t="n">
        <v>-1330.5</v>
      </c>
      <c r="C4" s="5" t="n">
        <v>-1336</v>
      </c>
    </row>
    <row r="5" spans="1:3">
      <c r="A5" s="4" t="s">
        <v>64</v>
      </c>
      <c r="B5" s="6" t="n">
        <v>2587.3</v>
      </c>
      <c r="C5" s="6" t="n">
        <v>25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57</v>
      </c>
      <c r="C2" s="2" t="s">
        <v>107</v>
      </c>
      <c r="D2" s="2" t="s">
        <v>57</v>
      </c>
      <c r="E2" s="2" t="s">
        <v>107</v>
      </c>
    </row>
    <row r="3" spans="1:5">
      <c r="A3" s="3" t="s">
        <v>108</v>
      </c>
    </row>
    <row r="4" spans="1:5">
      <c r="A4" s="4" t="s">
        <v>109</v>
      </c>
      <c r="B4" s="6" t="n">
        <v>475.1</v>
      </c>
      <c r="C4" s="6" t="n">
        <v>485.5</v>
      </c>
      <c r="D4" s="6" t="n">
        <v>950.8</v>
      </c>
      <c r="E4" s="6" t="n">
        <v>916.8</v>
      </c>
    </row>
    <row r="5" spans="1:5">
      <c r="A5" s="3" t="s">
        <v>110</v>
      </c>
    </row>
    <row r="6" spans="1:5">
      <c r="A6" s="4" t="s">
        <v>111</v>
      </c>
      <c r="B6" s="7" t="n">
        <v>188.5</v>
      </c>
      <c r="C6" s="7" t="n">
        <v>194.5</v>
      </c>
      <c r="D6" s="7" t="n">
        <v>377.6</v>
      </c>
      <c r="E6" s="7" t="n">
        <v>390.5</v>
      </c>
    </row>
    <row r="7" spans="1:5">
      <c r="A7" s="4" t="s">
        <v>112</v>
      </c>
      <c r="B7" s="7" t="n">
        <v>100.9</v>
      </c>
      <c r="C7" s="5" t="n">
        <v>97</v>
      </c>
      <c r="D7" s="7" t="n">
        <v>200.9</v>
      </c>
      <c r="E7" s="7" t="n">
        <v>190.3</v>
      </c>
    </row>
    <row r="8" spans="1:5">
      <c r="A8" s="4" t="s">
        <v>113</v>
      </c>
      <c r="B8" s="5" t="n">
        <v>50</v>
      </c>
      <c r="C8" s="7" t="n">
        <v>75.8</v>
      </c>
      <c r="D8" s="7" t="n">
        <v>133.5</v>
      </c>
      <c r="E8" s="7" t="n">
        <v>117.8</v>
      </c>
    </row>
    <row r="9" spans="1:5">
      <c r="A9" s="4" t="s">
        <v>114</v>
      </c>
      <c r="B9" s="7" t="n">
        <v>10.4</v>
      </c>
      <c r="C9" s="7" t="n">
        <v>8.1</v>
      </c>
      <c r="D9" s="7" t="n">
        <v>18.6</v>
      </c>
      <c r="E9" s="7" t="n">
        <v>17.1</v>
      </c>
    </row>
    <row r="10" spans="1:5">
      <c r="A10" s="4" t="s">
        <v>115</v>
      </c>
      <c r="B10" s="7" t="n">
        <v>73.5</v>
      </c>
      <c r="C10" s="7" t="n">
        <v>77.3</v>
      </c>
      <c r="D10" s="5" t="n">
        <v>145</v>
      </c>
      <c r="E10" s="7" t="n">
        <v>150.8</v>
      </c>
    </row>
    <row r="11" spans="1:5">
      <c r="A11" s="4" t="s">
        <v>116</v>
      </c>
      <c r="B11" s="7" t="n">
        <v>7.8</v>
      </c>
      <c r="C11" s="5" t="n">
        <v>0</v>
      </c>
      <c r="D11" s="7" t="n">
        <v>7.8</v>
      </c>
      <c r="E11" s="5" t="n">
        <v>1</v>
      </c>
    </row>
    <row r="12" spans="1:5">
      <c r="A12" s="4" t="s">
        <v>117</v>
      </c>
      <c r="B12" s="7" t="n">
        <v>31.6</v>
      </c>
      <c r="C12" s="7" t="n">
        <v>32.4</v>
      </c>
      <c r="D12" s="7" t="n">
        <v>64.5</v>
      </c>
      <c r="E12" s="7" t="n">
        <v>64.40000000000001</v>
      </c>
    </row>
    <row r="13" spans="1:5">
      <c r="A13" s="4" t="s">
        <v>118</v>
      </c>
      <c r="B13" s="7" t="n">
        <v>-2.6</v>
      </c>
      <c r="C13" s="7" t="n">
        <v>-0.1</v>
      </c>
      <c r="D13" s="7" t="n">
        <v>-2.3</v>
      </c>
      <c r="E13" s="7" t="n">
        <v>-0.4</v>
      </c>
    </row>
    <row r="14" spans="1:5">
      <c r="A14" s="4" t="s">
        <v>119</v>
      </c>
      <c r="B14" s="7" t="n">
        <v>460.1</v>
      </c>
      <c r="C14" s="5" t="n">
        <v>485</v>
      </c>
      <c r="D14" s="7" t="n">
        <v>945.6</v>
      </c>
      <c r="E14" s="7" t="n">
        <v>931.5</v>
      </c>
    </row>
    <row r="15" spans="1:5">
      <c r="A15" s="4" t="s">
        <v>120</v>
      </c>
      <c r="B15" s="5" t="n">
        <v>15</v>
      </c>
      <c r="C15" s="7" t="n">
        <v>0.5</v>
      </c>
      <c r="D15" s="7" t="n">
        <v>5.2</v>
      </c>
      <c r="E15" s="7" t="n">
        <v>-14.7</v>
      </c>
    </row>
    <row r="16" spans="1:5">
      <c r="A16" s="4" t="s">
        <v>121</v>
      </c>
      <c r="B16" s="7" t="n">
        <v>-5.3</v>
      </c>
      <c r="C16" s="7" t="n">
        <v>-0.8</v>
      </c>
      <c r="D16" s="7" t="n">
        <v>-2.2</v>
      </c>
      <c r="E16" s="7" t="n">
        <v>4.3</v>
      </c>
    </row>
    <row r="17" spans="1:5">
      <c r="A17" s="4" t="s">
        <v>122</v>
      </c>
      <c r="B17" s="6" t="n">
        <v>9.699999999999999</v>
      </c>
      <c r="C17" s="6" t="n">
        <v>-0.3</v>
      </c>
      <c r="D17" s="9" t="n">
        <v>3</v>
      </c>
      <c r="E17" s="6" t="n">
        <v>-10.4</v>
      </c>
    </row>
    <row r="18" spans="1:5">
      <c r="A18" s="3" t="s">
        <v>123</v>
      </c>
    </row>
    <row r="19" spans="1:5">
      <c r="A19" s="4" t="s">
        <v>124</v>
      </c>
      <c r="B19" s="7" t="n">
        <v>28.7</v>
      </c>
      <c r="C19" s="7" t="n">
        <v>28.4</v>
      </c>
      <c r="D19" s="7" t="n">
        <v>28.6</v>
      </c>
      <c r="E19" s="7" t="n">
        <v>28.4</v>
      </c>
    </row>
    <row r="20" spans="1:5">
      <c r="A20" s="4" t="s">
        <v>125</v>
      </c>
      <c r="B20" s="7" t="n">
        <v>29.1</v>
      </c>
      <c r="C20" s="7" t="n">
        <v>28.4</v>
      </c>
      <c r="D20" s="5" t="n">
        <v>29</v>
      </c>
      <c r="E20" s="7" t="n">
        <v>28.4</v>
      </c>
    </row>
    <row r="21" spans="1:5">
      <c r="A21" s="3" t="s">
        <v>126</v>
      </c>
    </row>
    <row r="22" spans="1:5">
      <c r="A22" s="4" t="s">
        <v>124</v>
      </c>
      <c r="B22" s="8" t="n">
        <v>0.34</v>
      </c>
      <c r="C22" s="8" t="n">
        <v>-0.01</v>
      </c>
      <c r="D22" s="8" t="n">
        <v>0.1</v>
      </c>
      <c r="E22" s="8" t="n">
        <v>-0.37</v>
      </c>
    </row>
    <row r="23" spans="1:5">
      <c r="A23" s="4" t="s">
        <v>125</v>
      </c>
      <c r="B23" s="8" t="n">
        <v>0.33</v>
      </c>
      <c r="C23" s="8" t="n">
        <v>-0.01</v>
      </c>
      <c r="D23" s="8" t="n">
        <v>0.1</v>
      </c>
      <c r="E23" s="8" t="n">
        <v>-0.37</v>
      </c>
    </row>
    <row r="24" spans="1:5">
      <c r="A24" s="4" t="s">
        <v>127</v>
      </c>
    </row>
    <row r="25" spans="1:5">
      <c r="A25" s="3" t="s">
        <v>108</v>
      </c>
    </row>
    <row r="26" spans="1:5">
      <c r="A26" s="4" t="s">
        <v>109</v>
      </c>
      <c r="B26" s="6" t="n">
        <v>407.6</v>
      </c>
      <c r="C26" s="6" t="n">
        <v>392.5</v>
      </c>
      <c r="D26" s="6" t="n">
        <v>785.2</v>
      </c>
      <c r="E26" s="6" t="n">
        <v>761.6</v>
      </c>
    </row>
    <row r="27" spans="1:5">
      <c r="A27" s="4" t="s">
        <v>128</v>
      </c>
    </row>
    <row r="28" spans="1:5">
      <c r="A28" s="3" t="s">
        <v>108</v>
      </c>
    </row>
    <row r="29" spans="1:5">
      <c r="A29" s="4" t="s">
        <v>109</v>
      </c>
      <c r="B29" s="7" t="n">
        <v>51.3</v>
      </c>
      <c r="C29" s="7" t="n">
        <v>78.2</v>
      </c>
      <c r="D29" s="7" t="n">
        <v>136.4</v>
      </c>
      <c r="E29" s="7" t="n">
        <v>125.5</v>
      </c>
    </row>
    <row r="30" spans="1:5">
      <c r="A30" s="4" t="s">
        <v>129</v>
      </c>
    </row>
    <row r="31" spans="1:5">
      <c r="A31" s="3" t="s">
        <v>108</v>
      </c>
    </row>
    <row r="32" spans="1:5">
      <c r="A32" s="4" t="s">
        <v>109</v>
      </c>
      <c r="B32" s="7" t="n">
        <v>13.2</v>
      </c>
      <c r="C32" s="7" t="n">
        <v>10.8</v>
      </c>
      <c r="D32" s="7" t="n">
        <v>24.1</v>
      </c>
      <c r="E32" s="7" t="n">
        <v>22.2</v>
      </c>
    </row>
    <row r="33" spans="1:5">
      <c r="A33" s="4" t="s">
        <v>130</v>
      </c>
    </row>
    <row r="34" spans="1:5">
      <c r="A34" s="3" t="s">
        <v>108</v>
      </c>
    </row>
    <row r="35" spans="1:5">
      <c r="A35" s="4" t="s">
        <v>109</v>
      </c>
      <c r="B35" s="9" t="n">
        <v>3</v>
      </c>
      <c r="C35" s="9" t="n">
        <v>4</v>
      </c>
      <c r="D35" s="6" t="n">
        <v>5.1</v>
      </c>
      <c r="E35" s="6" t="n">
        <v>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350</v>
      </c>
      <c r="B1" s="2" t="s">
        <v>1</v>
      </c>
    </row>
    <row r="2" spans="1:2">
      <c r="B2" s="2" t="s">
        <v>315</v>
      </c>
    </row>
    <row r="3" spans="1:2">
      <c r="A3" s="4" t="s">
        <v>351</v>
      </c>
    </row>
    <row r="4" spans="1:2">
      <c r="A4" s="3" t="s">
        <v>352</v>
      </c>
    </row>
    <row r="5" spans="1:2">
      <c r="A5" s="4" t="s">
        <v>353</v>
      </c>
      <c r="B5" s="4" t="s">
        <v>354</v>
      </c>
    </row>
    <row r="6" spans="1:2">
      <c r="A6" s="4" t="s">
        <v>355</v>
      </c>
      <c r="B6" s="4" t="s">
        <v>356</v>
      </c>
    </row>
    <row r="7" spans="1:2">
      <c r="A7" s="4" t="s">
        <v>357</v>
      </c>
    </row>
    <row r="8" spans="1:2">
      <c r="A8" s="3" t="s">
        <v>352</v>
      </c>
    </row>
    <row r="9" spans="1:2">
      <c r="A9" s="4" t="s">
        <v>358</v>
      </c>
      <c r="B9" s="6" t="n">
        <v>4.8</v>
      </c>
    </row>
    <row r="10" spans="1:2">
      <c r="A10" s="4" t="s">
        <v>359</v>
      </c>
      <c r="B10" s="7" t="n">
        <v>0.7</v>
      </c>
    </row>
    <row r="11" spans="1:2">
      <c r="A11" s="4" t="s">
        <v>360</v>
      </c>
      <c r="B11" s="6"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61</v>
      </c>
      <c r="B1" s="2" t="s">
        <v>106</v>
      </c>
      <c r="C1" s="2" t="s">
        <v>1</v>
      </c>
    </row>
    <row r="2" spans="1:3">
      <c r="B2" s="2" t="s">
        <v>57</v>
      </c>
      <c r="C2" s="2" t="s">
        <v>57</v>
      </c>
    </row>
    <row r="3" spans="1:3">
      <c r="A3" s="3" t="s">
        <v>228</v>
      </c>
    </row>
    <row r="4" spans="1:3">
      <c r="A4" s="4" t="s">
        <v>362</v>
      </c>
      <c r="B4" s="6" t="n">
        <v>22.3</v>
      </c>
      <c r="C4" s="6" t="n">
        <v>44.7</v>
      </c>
    </row>
    <row r="5" spans="1:3">
      <c r="A5" s="4" t="s">
        <v>363</v>
      </c>
      <c r="B5" s="7" t="n">
        <v>1.3</v>
      </c>
      <c r="C5" s="7" t="n">
        <v>3.7</v>
      </c>
    </row>
    <row r="6" spans="1:3">
      <c r="A6" s="4" t="s">
        <v>364</v>
      </c>
      <c r="B6" s="7" t="n">
        <v>0.3</v>
      </c>
      <c r="C6" s="7" t="n">
        <v>0.7</v>
      </c>
    </row>
    <row r="7" spans="1:3">
      <c r="A7" s="4" t="s">
        <v>365</v>
      </c>
      <c r="B7" s="7" t="n">
        <v>-14.4</v>
      </c>
      <c r="C7" s="7" t="n">
        <v>-29.1</v>
      </c>
    </row>
    <row r="8" spans="1:3">
      <c r="A8" s="4" t="s">
        <v>366</v>
      </c>
      <c r="B8" s="7" t="n">
        <v>9.5</v>
      </c>
      <c r="C8" s="5" t="n">
        <v>20</v>
      </c>
    </row>
    <row r="9" spans="1:3">
      <c r="A9" s="4" t="s">
        <v>367</v>
      </c>
      <c r="B9" s="7" t="n">
        <v>11.5</v>
      </c>
      <c r="C9" s="7" t="n">
        <v>23.1</v>
      </c>
    </row>
    <row r="10" spans="1:3">
      <c r="A10" s="4" t="s">
        <v>368</v>
      </c>
      <c r="B10" s="6" t="n">
        <v>0.7</v>
      </c>
      <c r="C10" s="6" t="n">
        <v>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9</v>
      </c>
      <c r="B1" s="2" t="s">
        <v>57</v>
      </c>
      <c r="C1" s="2" t="s">
        <v>58</v>
      </c>
    </row>
    <row r="2" spans="1:3">
      <c r="A2" s="3" t="s">
        <v>370</v>
      </c>
    </row>
    <row r="3" spans="1:3">
      <c r="A3" s="4" t="s">
        <v>371</v>
      </c>
      <c r="B3" s="9" t="n">
        <v>167</v>
      </c>
      <c r="C3" s="9" t="n">
        <v>0</v>
      </c>
    </row>
    <row r="4" spans="1:3">
      <c r="A4" s="4" t="s">
        <v>372</v>
      </c>
      <c r="B4" s="7" t="n">
        <v>31.3</v>
      </c>
    </row>
    <row r="5" spans="1:3">
      <c r="A5" s="4" t="s">
        <v>373</v>
      </c>
      <c r="B5" s="7" t="n">
        <v>198.3</v>
      </c>
    </row>
    <row r="6" spans="1:3">
      <c r="A6" s="3" t="s">
        <v>374</v>
      </c>
    </row>
    <row r="7" spans="1:3">
      <c r="A7" s="4" t="s">
        <v>72</v>
      </c>
      <c r="B7" s="7" t="n">
        <v>28.5</v>
      </c>
      <c r="C7" s="5" t="n">
        <v>0</v>
      </c>
    </row>
    <row r="8" spans="1:3">
      <c r="A8" s="4" t="s">
        <v>71</v>
      </c>
      <c r="B8" s="7" t="n">
        <v>18.5</v>
      </c>
    </row>
    <row r="9" spans="1:3">
      <c r="A9" s="3" t="s">
        <v>375</v>
      </c>
    </row>
    <row r="10" spans="1:3">
      <c r="A10" s="4" t="s">
        <v>78</v>
      </c>
      <c r="B10" s="7" t="n">
        <v>144.5</v>
      </c>
      <c r="C10" s="9" t="n">
        <v>0</v>
      </c>
    </row>
    <row r="11" spans="1:3">
      <c r="A11" s="4" t="s">
        <v>76</v>
      </c>
      <c r="B11" s="7" t="n">
        <v>13.2</v>
      </c>
    </row>
    <row r="12" spans="1:3">
      <c r="A12" s="4" t="s">
        <v>376</v>
      </c>
      <c r="B12" s="6" t="n">
        <v>204.7</v>
      </c>
    </row>
    <row r="13" spans="1:3">
      <c r="A13" s="3" t="s">
        <v>377</v>
      </c>
    </row>
    <row r="14" spans="1:3">
      <c r="A14" s="4" t="s">
        <v>378</v>
      </c>
      <c r="B14" s="4" t="s">
        <v>379</v>
      </c>
    </row>
    <row r="15" spans="1:3">
      <c r="A15" s="4" t="s">
        <v>380</v>
      </c>
      <c r="B15" s="4" t="s">
        <v>381</v>
      </c>
    </row>
    <row r="16" spans="1:3">
      <c r="A16" s="3" t="s">
        <v>382</v>
      </c>
    </row>
    <row r="17" spans="1:3">
      <c r="A17" s="4" t="s">
        <v>378</v>
      </c>
      <c r="B17" s="4" t="s">
        <v>383</v>
      </c>
    </row>
    <row r="18" spans="1:3">
      <c r="A18" s="4" t="s">
        <v>380</v>
      </c>
      <c r="B18" s="4" t="s">
        <v>384</v>
      </c>
    </row>
    <row r="19" spans="1:3">
      <c r="A19" s="4" t="s">
        <v>385</v>
      </c>
    </row>
    <row r="20" spans="1:3">
      <c r="A20" s="3" t="s">
        <v>382</v>
      </c>
    </row>
    <row r="21" spans="1:3">
      <c r="A21" s="4" t="s">
        <v>386</v>
      </c>
      <c r="B21" s="6" t="n">
        <v>5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106</v>
      </c>
      <c r="C1" s="2" t="s">
        <v>1</v>
      </c>
    </row>
    <row r="2" spans="1:3">
      <c r="B2" s="2" t="s">
        <v>57</v>
      </c>
      <c r="C2" s="2" t="s">
        <v>57</v>
      </c>
    </row>
    <row r="3" spans="1:3">
      <c r="A3" s="3" t="s">
        <v>388</v>
      </c>
    </row>
    <row r="4" spans="1:3">
      <c r="A4" s="4" t="s">
        <v>389</v>
      </c>
      <c r="B4" s="6" t="n">
        <v>9.699999999999999</v>
      </c>
      <c r="C4" s="6" t="n">
        <v>19.6</v>
      </c>
    </row>
    <row r="5" spans="1:3">
      <c r="A5" s="4" t="s">
        <v>390</v>
      </c>
      <c r="B5" s="7" t="n">
        <v>0.3</v>
      </c>
      <c r="C5" s="7" t="n">
        <v>0.7</v>
      </c>
    </row>
    <row r="6" spans="1:3">
      <c r="A6" s="4" t="s">
        <v>391</v>
      </c>
      <c r="B6" s="5" t="n">
        <v>3</v>
      </c>
      <c r="C6" s="7" t="n">
        <v>6.3</v>
      </c>
    </row>
    <row r="7" spans="1:3">
      <c r="A7" s="3" t="s">
        <v>392</v>
      </c>
    </row>
    <row r="8" spans="1:3">
      <c r="A8" s="4" t="s">
        <v>378</v>
      </c>
      <c r="B8" s="7" t="n">
        <v>12.8</v>
      </c>
      <c r="C8" s="7" t="n">
        <v>21.5</v>
      </c>
    </row>
    <row r="9" spans="1:3">
      <c r="A9" s="4" t="s">
        <v>380</v>
      </c>
      <c r="B9" s="9" t="n">
        <v>2</v>
      </c>
      <c r="C9" s="6" t="n">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393</v>
      </c>
      <c r="B1" s="2" t="s">
        <v>315</v>
      </c>
    </row>
    <row r="2" spans="1:2">
      <c r="A2" s="3" t="s">
        <v>394</v>
      </c>
    </row>
    <row r="3" spans="1:2">
      <c r="A3" s="4" t="s">
        <v>48</v>
      </c>
      <c r="B3" s="6" t="n">
        <v>19.1</v>
      </c>
    </row>
    <row r="4" spans="1:2">
      <c r="A4" s="4" t="s">
        <v>395</v>
      </c>
      <c r="B4" s="7" t="n">
        <v>33.7</v>
      </c>
    </row>
    <row r="5" spans="1:2">
      <c r="A5" s="4" t="s">
        <v>396</v>
      </c>
      <c r="B5" s="7" t="n">
        <v>27.1</v>
      </c>
    </row>
    <row r="6" spans="1:2">
      <c r="A6" s="4" t="s">
        <v>397</v>
      </c>
      <c r="B6" s="7" t="n">
        <v>22.9</v>
      </c>
    </row>
    <row r="7" spans="1:2">
      <c r="A7" s="4" t="s">
        <v>398</v>
      </c>
      <c r="B7" s="7" t="n">
        <v>20.5</v>
      </c>
    </row>
    <row r="8" spans="1:2">
      <c r="A8" s="4" t="s">
        <v>399</v>
      </c>
      <c r="B8" s="7" t="n">
        <v>82.40000000000001</v>
      </c>
    </row>
    <row r="9" spans="1:2">
      <c r="A9" s="4" t="s">
        <v>400</v>
      </c>
      <c r="B9" s="7" t="n">
        <v>205.7</v>
      </c>
    </row>
    <row r="10" spans="1:2">
      <c r="A10" s="4" t="s">
        <v>401</v>
      </c>
      <c r="B10" s="7" t="n">
        <v>32.7</v>
      </c>
    </row>
    <row r="11" spans="1:2">
      <c r="A11" s="4" t="s">
        <v>317</v>
      </c>
      <c r="B11" s="5" t="n">
        <v>173</v>
      </c>
    </row>
    <row r="12" spans="1:2">
      <c r="A12" s="3" t="s">
        <v>402</v>
      </c>
    </row>
    <row r="13" spans="1:2">
      <c r="A13" s="4" t="s">
        <v>48</v>
      </c>
      <c r="B13" s="7" t="n">
        <v>15.6</v>
      </c>
    </row>
    <row r="14" spans="1:2">
      <c r="A14" s="4" t="s">
        <v>395</v>
      </c>
      <c r="B14" s="7" t="n">
        <v>12.7</v>
      </c>
    </row>
    <row r="15" spans="1:2">
      <c r="A15" s="4" t="s">
        <v>396</v>
      </c>
      <c r="B15" s="7" t="n">
        <v>1.7</v>
      </c>
    </row>
    <row r="16" spans="1:2">
      <c r="A16" s="4" t="s">
        <v>397</v>
      </c>
      <c r="B16" s="7" t="n">
        <v>1.5</v>
      </c>
    </row>
    <row r="17" spans="1:2">
      <c r="A17" s="4" t="s">
        <v>398</v>
      </c>
      <c r="B17" s="5" t="n">
        <v>1</v>
      </c>
    </row>
    <row r="18" spans="1:2">
      <c r="A18" s="4" t="s">
        <v>399</v>
      </c>
      <c r="B18" s="7" t="n">
        <v>0.8</v>
      </c>
    </row>
    <row r="19" spans="1:2">
      <c r="A19" s="4" t="s">
        <v>400</v>
      </c>
      <c r="B19" s="7" t="n">
        <v>33.3</v>
      </c>
    </row>
    <row r="20" spans="1:2">
      <c r="A20" s="4" t="s">
        <v>401</v>
      </c>
      <c r="B20" s="7" t="n">
        <v>1.6</v>
      </c>
    </row>
    <row r="21" spans="1:2">
      <c r="A21" s="4" t="s">
        <v>317</v>
      </c>
      <c r="B21" s="6" t="n">
        <v>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57</v>
      </c>
      <c r="C1" s="2" t="s">
        <v>58</v>
      </c>
      <c r="D1" s="2" t="s">
        <v>404</v>
      </c>
    </row>
    <row r="2" spans="1:4">
      <c r="A2" s="3" t="s">
        <v>405</v>
      </c>
    </row>
    <row r="3" spans="1:4">
      <c r="A3" s="4" t="s">
        <v>406</v>
      </c>
      <c r="B3" s="6" t="n">
        <v>-10.1</v>
      </c>
      <c r="C3" s="6" t="n">
        <v>-10.6</v>
      </c>
    </row>
    <row r="4" spans="1:4">
      <c r="A4" s="4" t="s">
        <v>407</v>
      </c>
      <c r="B4" s="5" t="n">
        <v>2030</v>
      </c>
      <c r="C4" s="7" t="n">
        <v>2156.8</v>
      </c>
    </row>
    <row r="5" spans="1:4">
      <c r="A5" s="4" t="s">
        <v>408</v>
      </c>
      <c r="B5" s="7" t="n">
        <v>-25.4</v>
      </c>
      <c r="C5" s="7" t="n">
        <v>-26.9</v>
      </c>
    </row>
    <row r="6" spans="1:4">
      <c r="A6" s="4" t="s">
        <v>76</v>
      </c>
      <c r="B6" s="6" t="n">
        <v>2004.6</v>
      </c>
      <c r="C6" s="7" t="n">
        <v>2129.9</v>
      </c>
    </row>
    <row r="7" spans="1:4">
      <c r="A7" s="4" t="s">
        <v>409</v>
      </c>
    </row>
    <row r="8" spans="1:4">
      <c r="A8" s="3" t="s">
        <v>405</v>
      </c>
    </row>
    <row r="9" spans="1:4">
      <c r="A9" s="4" t="s">
        <v>410</v>
      </c>
      <c r="B9" s="4" t="s">
        <v>411</v>
      </c>
    </row>
    <row r="10" spans="1:4">
      <c r="A10" s="4" t="s">
        <v>412</v>
      </c>
      <c r="B10" s="6" t="n">
        <v>124.9</v>
      </c>
      <c r="C10" s="7" t="n">
        <v>122.1</v>
      </c>
    </row>
    <row r="11" spans="1:4">
      <c r="A11" s="4" t="s">
        <v>408</v>
      </c>
      <c r="B11" s="6" t="n">
        <v>-3.3</v>
      </c>
      <c r="C11" s="5" t="n">
        <v>-3</v>
      </c>
    </row>
    <row r="12" spans="1:4">
      <c r="A12" s="4" t="s">
        <v>413</v>
      </c>
    </row>
    <row r="13" spans="1:4">
      <c r="A13" s="3" t="s">
        <v>405</v>
      </c>
    </row>
    <row r="14" spans="1:4">
      <c r="A14" s="4" t="s">
        <v>410</v>
      </c>
      <c r="B14" s="4" t="s">
        <v>414</v>
      </c>
    </row>
    <row r="15" spans="1:4">
      <c r="A15" s="4" t="s">
        <v>412</v>
      </c>
      <c r="B15" s="9" t="n">
        <v>427</v>
      </c>
      <c r="C15" s="5" t="n">
        <v>427</v>
      </c>
    </row>
    <row r="16" spans="1:4">
      <c r="A16" s="4" t="s">
        <v>415</v>
      </c>
      <c r="B16" s="4" t="s">
        <v>416</v>
      </c>
      <c r="D16" s="4" t="s">
        <v>416</v>
      </c>
    </row>
    <row r="17" spans="1:4">
      <c r="A17" s="4" t="s">
        <v>417</v>
      </c>
    </row>
    <row r="18" spans="1:4">
      <c r="A18" s="3" t="s">
        <v>405</v>
      </c>
    </row>
    <row r="19" spans="1:4">
      <c r="A19" s="4" t="s">
        <v>410</v>
      </c>
      <c r="B19" s="4" t="s">
        <v>418</v>
      </c>
    </row>
    <row r="20" spans="1:4">
      <c r="A20" s="4" t="s">
        <v>412</v>
      </c>
      <c r="B20" s="6" t="n">
        <v>437.5</v>
      </c>
      <c r="C20" s="7" t="n">
        <v>437.5</v>
      </c>
    </row>
    <row r="21" spans="1:4">
      <c r="A21" s="4" t="s">
        <v>415</v>
      </c>
      <c r="B21" s="4" t="s">
        <v>419</v>
      </c>
      <c r="D21" s="4" t="s">
        <v>419</v>
      </c>
    </row>
    <row r="22" spans="1:4">
      <c r="A22" s="4" t="s">
        <v>420</v>
      </c>
    </row>
    <row r="23" spans="1:4">
      <c r="A23" s="3" t="s">
        <v>405</v>
      </c>
    </row>
    <row r="24" spans="1:4">
      <c r="A24" s="4" t="s">
        <v>412</v>
      </c>
      <c r="B24" s="9" t="n">
        <v>986</v>
      </c>
      <c r="C24" s="7" t="n">
        <v>1085.2</v>
      </c>
    </row>
    <row r="25" spans="1:4">
      <c r="A25" s="4" t="s">
        <v>415</v>
      </c>
      <c r="B25" s="4" t="s">
        <v>421</v>
      </c>
    </row>
    <row r="26" spans="1:4">
      <c r="A26" s="4" t="s">
        <v>422</v>
      </c>
    </row>
    <row r="27" spans="1:4">
      <c r="A27" s="3" t="s">
        <v>405</v>
      </c>
    </row>
    <row r="28" spans="1:4">
      <c r="A28" s="4" t="s">
        <v>423</v>
      </c>
      <c r="B28" s="6" t="n">
        <v>8.5</v>
      </c>
      <c r="C28" s="7" t="n">
        <v>10.4</v>
      </c>
    </row>
    <row r="29" spans="1:4">
      <c r="A29" s="4" t="s">
        <v>424</v>
      </c>
    </row>
    <row r="30" spans="1:4">
      <c r="A30" s="3" t="s">
        <v>405</v>
      </c>
    </row>
    <row r="31" spans="1:4">
      <c r="A31" s="4" t="s">
        <v>412</v>
      </c>
      <c r="B31" s="9" t="n">
        <v>151</v>
      </c>
      <c r="C31" s="5" t="n">
        <v>175</v>
      </c>
    </row>
    <row r="32" spans="1:4">
      <c r="A32" s="4" t="s">
        <v>415</v>
      </c>
      <c r="B32" s="4" t="s">
        <v>425</v>
      </c>
    </row>
    <row r="33" spans="1:4">
      <c r="A33" s="4" t="s">
        <v>426</v>
      </c>
    </row>
    <row r="34" spans="1:4">
      <c r="A34" s="3" t="s">
        <v>405</v>
      </c>
    </row>
    <row r="35" spans="1:4">
      <c r="A35" s="4" t="s">
        <v>412</v>
      </c>
      <c r="B35" s="6" t="n">
        <v>31.7</v>
      </c>
      <c r="C35" s="7" t="n">
        <v>38.1</v>
      </c>
    </row>
    <row r="36" spans="1:4">
      <c r="A36" s="4" t="s">
        <v>427</v>
      </c>
    </row>
    <row r="37" spans="1:4">
      <c r="A37" s="3" t="s">
        <v>405</v>
      </c>
    </row>
    <row r="38" spans="1:4">
      <c r="A38" s="4" t="s">
        <v>412</v>
      </c>
      <c r="B38" s="6" t="n">
        <v>6.9</v>
      </c>
      <c r="C38" s="6" t="n">
        <v>4.6</v>
      </c>
    </row>
    <row r="39" spans="1:4">
      <c r="A39" s="4" t="s">
        <v>428</v>
      </c>
    </row>
    <row r="40" spans="1:4">
      <c r="A40" s="3" t="s">
        <v>405</v>
      </c>
    </row>
    <row r="41" spans="1:4">
      <c r="A41" s="4" t="s">
        <v>415</v>
      </c>
      <c r="B41" s="4" t="s">
        <v>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57</v>
      </c>
      <c r="C1" s="2" t="s">
        <v>404</v>
      </c>
    </row>
    <row r="2" spans="1:3">
      <c r="A2" s="4" t="s">
        <v>431</v>
      </c>
    </row>
    <row r="3" spans="1:3">
      <c r="A3" s="3" t="s">
        <v>405</v>
      </c>
    </row>
    <row r="4" spans="1:3">
      <c r="A4" s="4" t="s">
        <v>432</v>
      </c>
      <c r="C4" s="9" t="n">
        <v>610</v>
      </c>
    </row>
    <row r="5" spans="1:3">
      <c r="A5" s="4" t="s">
        <v>415</v>
      </c>
      <c r="B5" s="4" t="s">
        <v>416</v>
      </c>
      <c r="C5" s="4" t="s">
        <v>416</v>
      </c>
    </row>
    <row r="6" spans="1:3">
      <c r="A6" s="4" t="s">
        <v>433</v>
      </c>
      <c r="B6" s="9" t="n">
        <v>183</v>
      </c>
    </row>
    <row r="7" spans="1:3">
      <c r="A7" s="4" t="s">
        <v>434</v>
      </c>
    </row>
    <row r="8" spans="1:3">
      <c r="A8" s="3" t="s">
        <v>405</v>
      </c>
    </row>
    <row r="9" spans="1:3">
      <c r="A9" s="4" t="s">
        <v>432</v>
      </c>
      <c r="C9" s="9" t="n">
        <v>625</v>
      </c>
    </row>
    <row r="10" spans="1:3">
      <c r="A10" s="4" t="s">
        <v>415</v>
      </c>
      <c r="B10" s="4" t="s">
        <v>419</v>
      </c>
      <c r="C10" s="4" t="s">
        <v>419</v>
      </c>
    </row>
    <row r="11" spans="1:3">
      <c r="A11" s="4" t="s">
        <v>433</v>
      </c>
      <c r="B11" s="6" t="n">
        <v>1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57</v>
      </c>
      <c r="C2" s="2" t="s">
        <v>58</v>
      </c>
    </row>
    <row r="3" spans="1:3">
      <c r="A3" s="3" t="s">
        <v>436</v>
      </c>
    </row>
    <row r="4" spans="1:3">
      <c r="A4" s="4" t="s">
        <v>437</v>
      </c>
      <c r="B4" s="6" t="n">
        <v>763.4</v>
      </c>
    </row>
    <row r="5" spans="1:3">
      <c r="A5" s="4" t="s">
        <v>438</v>
      </c>
      <c r="B5" s="7" t="n">
        <v>758.8</v>
      </c>
    </row>
    <row r="6" spans="1:3">
      <c r="A6" s="4" t="s">
        <v>439</v>
      </c>
    </row>
    <row r="7" spans="1:3">
      <c r="A7" s="3" t="s">
        <v>436</v>
      </c>
    </row>
    <row r="8" spans="1:3">
      <c r="A8" s="4" t="s">
        <v>440</v>
      </c>
      <c r="B8" s="5" t="n">
        <v>1750</v>
      </c>
    </row>
    <row r="9" spans="1:3">
      <c r="A9" s="4" t="s">
        <v>412</v>
      </c>
      <c r="B9" s="5" t="n">
        <v>986</v>
      </c>
      <c r="C9" s="6" t="n">
        <v>1085.2</v>
      </c>
    </row>
    <row r="10" spans="1:3">
      <c r="A10" s="4" t="s">
        <v>437</v>
      </c>
      <c r="B10" s="7" t="n">
        <v>739.4</v>
      </c>
    </row>
    <row r="11" spans="1:3">
      <c r="A11" s="4" t="s">
        <v>438</v>
      </c>
      <c r="B11" s="7" t="n">
        <v>739.4</v>
      </c>
    </row>
    <row r="12" spans="1:3">
      <c r="A12" s="4" t="s">
        <v>441</v>
      </c>
    </row>
    <row r="13" spans="1:3">
      <c r="A13" s="3" t="s">
        <v>436</v>
      </c>
    </row>
    <row r="14" spans="1:3">
      <c r="A14" s="4" t="s">
        <v>440</v>
      </c>
      <c r="B14" s="5" t="n">
        <v>350</v>
      </c>
    </row>
    <row r="15" spans="1:3">
      <c r="A15" s="4" t="s">
        <v>442</v>
      </c>
    </row>
    <row r="16" spans="1:3">
      <c r="A16" s="3" t="s">
        <v>436</v>
      </c>
    </row>
    <row r="17" spans="1:3">
      <c r="A17" s="4" t="s">
        <v>440</v>
      </c>
      <c r="B17" s="5" t="n">
        <v>250</v>
      </c>
    </row>
    <row r="18" spans="1:3">
      <c r="A18" s="4" t="s">
        <v>437</v>
      </c>
      <c r="B18" s="7" t="n">
        <v>225.4</v>
      </c>
    </row>
    <row r="19" spans="1:3">
      <c r="A19" s="4" t="s">
        <v>443</v>
      </c>
      <c r="B19" s="7" t="n">
        <v>24.6</v>
      </c>
    </row>
    <row r="20" spans="1:3">
      <c r="A20" s="4" t="s">
        <v>444</v>
      </c>
      <c r="B20" s="5" t="n">
        <v>0</v>
      </c>
    </row>
    <row r="21" spans="1:3">
      <c r="A21" s="4" t="s">
        <v>445</v>
      </c>
    </row>
    <row r="22" spans="1:3">
      <c r="A22" s="3" t="s">
        <v>436</v>
      </c>
    </row>
    <row r="23" spans="1:3">
      <c r="A23" s="4" t="s">
        <v>440</v>
      </c>
      <c r="B23" s="9" t="n">
        <v>10</v>
      </c>
    </row>
    <row r="24" spans="1:3">
      <c r="A24" s="4" t="s">
        <v>446</v>
      </c>
      <c r="B24" s="4" t="s">
        <v>447</v>
      </c>
    </row>
    <row r="25" spans="1:3">
      <c r="A25" s="4" t="s">
        <v>412</v>
      </c>
      <c r="B25" s="6" t="n">
        <v>6.9</v>
      </c>
      <c r="C25" s="7" t="n">
        <v>4.6</v>
      </c>
    </row>
    <row r="26" spans="1:3">
      <c r="A26" s="4" t="s">
        <v>437</v>
      </c>
      <c r="B26" s="7" t="n">
        <v>3.1</v>
      </c>
    </row>
    <row r="27" spans="1:3">
      <c r="A27" s="4" t="s">
        <v>448</v>
      </c>
    </row>
    <row r="28" spans="1:3">
      <c r="A28" s="3" t="s">
        <v>436</v>
      </c>
    </row>
    <row r="29" spans="1:3">
      <c r="A29" s="4" t="s">
        <v>412</v>
      </c>
      <c r="B29" s="5" t="n">
        <v>151</v>
      </c>
      <c r="C29" s="9" t="n">
        <v>175</v>
      </c>
    </row>
    <row r="30" spans="1:3">
      <c r="A30" s="4" t="s">
        <v>437</v>
      </c>
      <c r="B30" s="5" t="n">
        <v>24</v>
      </c>
    </row>
    <row r="31" spans="1:3">
      <c r="A31" s="4" t="s">
        <v>438</v>
      </c>
      <c r="B31" s="6" t="n">
        <v>1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49</v>
      </c>
      <c r="B1" s="2" t="s">
        <v>315</v>
      </c>
    </row>
    <row r="2" spans="1:2">
      <c r="A2" s="4" t="s">
        <v>450</v>
      </c>
    </row>
    <row r="3" spans="1:2">
      <c r="A3" s="3" t="s">
        <v>405</v>
      </c>
    </row>
    <row r="4" spans="1:2">
      <c r="A4" s="4" t="s">
        <v>440</v>
      </c>
      <c r="B4" s="9" t="n">
        <v>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 customWidth="1" max="5" min="5" width="29"/>
  </cols>
  <sheetData>
    <row r="1" spans="1:5">
      <c r="A1" s="1" t="s">
        <v>451</v>
      </c>
      <c r="B1" s="2" t="s">
        <v>452</v>
      </c>
      <c r="C1" s="2" t="s">
        <v>315</v>
      </c>
      <c r="D1" s="2" t="s">
        <v>453</v>
      </c>
      <c r="E1" s="2" t="s">
        <v>454</v>
      </c>
    </row>
    <row r="2" spans="1:5">
      <c r="A2" s="3" t="s">
        <v>228</v>
      </c>
    </row>
    <row r="3" spans="1:5">
      <c r="A3" s="4" t="s">
        <v>455</v>
      </c>
      <c r="B3" s="5" t="n">
        <v>42</v>
      </c>
      <c r="E3" s="5" t="n">
        <v>2</v>
      </c>
    </row>
    <row r="4" spans="1:5">
      <c r="A4" s="4" t="s">
        <v>456</v>
      </c>
      <c r="B4" s="6" t="n">
        <v>119.5</v>
      </c>
      <c r="C4" s="6" t="n">
        <v>4.7</v>
      </c>
      <c r="D4" s="9" t="n">
        <v>0</v>
      </c>
      <c r="E4" s="6" t="n">
        <v>6.4</v>
      </c>
    </row>
    <row r="5" spans="1:5">
      <c r="A5" s="4" t="s">
        <v>457</v>
      </c>
      <c r="B5" s="4" t="s">
        <v>356</v>
      </c>
    </row>
    <row r="6" spans="1:5">
      <c r="A6" s="4" t="s">
        <v>458</v>
      </c>
      <c r="B6" s="5" t="n">
        <v>5</v>
      </c>
    </row>
    <row r="7" spans="1:5">
      <c r="A7" s="4" t="s">
        <v>459</v>
      </c>
      <c r="C7"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57</v>
      </c>
      <c r="C2" s="2" t="s">
        <v>107</v>
      </c>
      <c r="D2" s="2" t="s">
        <v>57</v>
      </c>
      <c r="E2" s="2" t="s">
        <v>107</v>
      </c>
    </row>
    <row r="3" spans="1:5">
      <c r="A3" s="3" t="s">
        <v>132</v>
      </c>
    </row>
    <row r="4" spans="1:5">
      <c r="A4" s="4" t="s">
        <v>122</v>
      </c>
      <c r="B4" s="6" t="n">
        <v>9.699999999999999</v>
      </c>
      <c r="C4" s="6" t="n">
        <v>-0.3</v>
      </c>
      <c r="D4" s="9" t="n">
        <v>3</v>
      </c>
      <c r="E4" s="6" t="n">
        <v>-10.4</v>
      </c>
    </row>
    <row r="5" spans="1:5">
      <c r="A5" s="3" t="s">
        <v>133</v>
      </c>
    </row>
    <row r="6" spans="1:5">
      <c r="A6" s="4" t="s">
        <v>134</v>
      </c>
      <c r="B6" s="7" t="n">
        <v>4.1</v>
      </c>
      <c r="C6" s="7" t="n">
        <v>-8.800000000000001</v>
      </c>
      <c r="D6" s="7" t="n">
        <v>9.4</v>
      </c>
      <c r="E6" s="7" t="n">
        <v>-14.2</v>
      </c>
    </row>
    <row r="7" spans="1:5">
      <c r="A7" s="3" t="s">
        <v>135</v>
      </c>
    </row>
    <row r="8" spans="1:5">
      <c r="A8" s="4" t="s">
        <v>136</v>
      </c>
      <c r="B8" s="7" t="n">
        <v>-1.8</v>
      </c>
      <c r="C8" s="7" t="n">
        <v>0.7</v>
      </c>
      <c r="D8" s="5" t="n">
        <v>-3</v>
      </c>
      <c r="E8" s="5" t="n">
        <v>3</v>
      </c>
    </row>
    <row r="9" spans="1:5">
      <c r="A9" s="4" t="s">
        <v>137</v>
      </c>
      <c r="B9" s="7" t="n">
        <v>-0.4</v>
      </c>
      <c r="C9" s="7" t="n">
        <v>0.2</v>
      </c>
      <c r="D9" s="7" t="n">
        <v>-0.7</v>
      </c>
      <c r="E9" s="7" t="n">
        <v>0.8</v>
      </c>
    </row>
    <row r="10" spans="1:5">
      <c r="A10" s="3" t="s">
        <v>138</v>
      </c>
    </row>
    <row r="11" spans="1:5">
      <c r="A11" s="4" t="s">
        <v>139</v>
      </c>
      <c r="B11" s="7" t="n">
        <v>0.4</v>
      </c>
      <c r="C11" s="7" t="n">
        <v>0.2</v>
      </c>
      <c r="D11" s="7" t="n">
        <v>0.8</v>
      </c>
      <c r="E11" s="7" t="n">
        <v>0.5</v>
      </c>
    </row>
    <row r="12" spans="1:5">
      <c r="A12" s="4" t="s">
        <v>140</v>
      </c>
      <c r="B12" s="7" t="n">
        <v>-0.1</v>
      </c>
      <c r="C12" s="5" t="n">
        <v>0</v>
      </c>
      <c r="D12" s="7" t="n">
        <v>-0.2</v>
      </c>
      <c r="E12" s="7" t="n">
        <v>-0.1</v>
      </c>
    </row>
    <row r="13" spans="1:5">
      <c r="A13" s="4" t="s">
        <v>141</v>
      </c>
      <c r="B13" s="5" t="n">
        <v>3</v>
      </c>
      <c r="C13" s="7" t="n">
        <v>-8.1</v>
      </c>
      <c r="D13" s="7" t="n">
        <v>7.7</v>
      </c>
      <c r="E13" s="7" t="n">
        <v>-11.6</v>
      </c>
    </row>
    <row r="14" spans="1:5">
      <c r="A14" s="4" t="s">
        <v>142</v>
      </c>
      <c r="B14" s="6" t="n">
        <v>12.7</v>
      </c>
      <c r="C14" s="6" t="n">
        <v>-8.4</v>
      </c>
      <c r="D14" s="6" t="n">
        <v>10.7</v>
      </c>
      <c r="E14" s="9" t="n">
        <v>-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1</v>
      </c>
      <c r="B1" s="2" t="s">
        <v>57</v>
      </c>
      <c r="C1" s="2" t="s">
        <v>58</v>
      </c>
    </row>
    <row r="2" spans="1:3">
      <c r="A2" s="3" t="s">
        <v>405</v>
      </c>
    </row>
    <row r="3" spans="1:3">
      <c r="A3" s="4" t="s">
        <v>408</v>
      </c>
      <c r="B3" s="6" t="n">
        <v>-25.4</v>
      </c>
      <c r="C3" s="6" t="n">
        <v>-26.9</v>
      </c>
    </row>
    <row r="4" spans="1:3">
      <c r="A4" s="4" t="s">
        <v>409</v>
      </c>
    </row>
    <row r="5" spans="1:3">
      <c r="A5" s="3" t="s">
        <v>405</v>
      </c>
    </row>
    <row r="6" spans="1:3">
      <c r="A6" s="4" t="s">
        <v>410</v>
      </c>
      <c r="B6" s="4" t="s">
        <v>411</v>
      </c>
    </row>
    <row r="7" spans="1:3">
      <c r="A7" s="4" t="s">
        <v>462</v>
      </c>
      <c r="B7" s="6" t="n">
        <v>124.9</v>
      </c>
      <c r="C7" s="7" t="n">
        <v>122.1</v>
      </c>
    </row>
    <row r="8" spans="1:3">
      <c r="A8" s="4" t="s">
        <v>463</v>
      </c>
      <c r="B8" s="7" t="n">
        <v>-2.6</v>
      </c>
      <c r="C8" s="7" t="n">
        <v>-2.8</v>
      </c>
    </row>
    <row r="9" spans="1:3">
      <c r="A9" s="4" t="s">
        <v>464</v>
      </c>
      <c r="B9" s="7" t="n">
        <v>122.3</v>
      </c>
      <c r="C9" s="7" t="n">
        <v>119.3</v>
      </c>
    </row>
    <row r="10" spans="1:3">
      <c r="A10" s="4" t="s">
        <v>408</v>
      </c>
      <c r="B10" s="7" t="n">
        <v>-3.3</v>
      </c>
      <c r="C10" s="5" t="n">
        <v>-3</v>
      </c>
    </row>
    <row r="11" spans="1:3">
      <c r="A11" s="4" t="s">
        <v>77</v>
      </c>
      <c r="B11" s="9" t="n">
        <v>119</v>
      </c>
      <c r="C11" s="6" t="n">
        <v>1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5</v>
      </c>
      <c r="B1" s="2" t="s">
        <v>106</v>
      </c>
      <c r="D1" s="2" t="s">
        <v>1</v>
      </c>
    </row>
    <row r="2" spans="1:5">
      <c r="B2" s="2" t="s">
        <v>57</v>
      </c>
      <c r="C2" s="2" t="s">
        <v>107</v>
      </c>
      <c r="D2" s="2" t="s">
        <v>57</v>
      </c>
      <c r="E2" s="2" t="s">
        <v>107</v>
      </c>
    </row>
    <row r="3" spans="1:5">
      <c r="A3" s="3" t="s">
        <v>237</v>
      </c>
    </row>
    <row r="4" spans="1:5">
      <c r="A4" s="4" t="s">
        <v>466</v>
      </c>
      <c r="B4" s="6" t="n">
        <v>5.3</v>
      </c>
      <c r="C4" s="6" t="n">
        <v>0.8</v>
      </c>
      <c r="D4" s="6" t="n">
        <v>2.2</v>
      </c>
      <c r="E4" s="6" t="n">
        <v>-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6</v>
      </c>
      <c r="D1" s="2" t="s">
        <v>1</v>
      </c>
    </row>
    <row r="2" spans="1:5">
      <c r="B2" s="2" t="s">
        <v>57</v>
      </c>
      <c r="C2" s="2" t="s">
        <v>107</v>
      </c>
      <c r="D2" s="2" t="s">
        <v>57</v>
      </c>
      <c r="E2" s="2" t="s">
        <v>107</v>
      </c>
    </row>
    <row r="3" spans="1:5">
      <c r="A3" s="3" t="s">
        <v>468</v>
      </c>
    </row>
    <row r="4" spans="1:5">
      <c r="A4" s="4" t="s">
        <v>469</v>
      </c>
      <c r="B4" s="6" t="n">
        <v>565.8</v>
      </c>
      <c r="C4" s="6" t="n">
        <v>500.3</v>
      </c>
      <c r="D4" s="6" t="n">
        <v>572.7</v>
      </c>
      <c r="E4" s="6" t="n">
        <v>510.4</v>
      </c>
    </row>
    <row r="5" spans="1:5">
      <c r="A5" s="4" t="s">
        <v>141</v>
      </c>
      <c r="B5" s="5" t="n">
        <v>3</v>
      </c>
      <c r="C5" s="7" t="n">
        <v>-8.1</v>
      </c>
      <c r="D5" s="7" t="n">
        <v>7.7</v>
      </c>
      <c r="E5" s="7" t="n">
        <v>-11.6</v>
      </c>
    </row>
    <row r="6" spans="1:5">
      <c r="A6" s="4" t="s">
        <v>470</v>
      </c>
      <c r="B6" s="7" t="n">
        <v>583.7</v>
      </c>
      <c r="C6" s="7" t="n">
        <v>495.3</v>
      </c>
      <c r="D6" s="7" t="n">
        <v>583.7</v>
      </c>
      <c r="E6" s="7" t="n">
        <v>495.3</v>
      </c>
    </row>
    <row r="7" spans="1:5">
      <c r="A7" s="4" t="s">
        <v>471</v>
      </c>
    </row>
    <row r="8" spans="1:5">
      <c r="A8" s="3" t="s">
        <v>468</v>
      </c>
    </row>
    <row r="9" spans="1:5">
      <c r="A9" s="4" t="s">
        <v>469</v>
      </c>
      <c r="D9" s="7" t="n">
        <v>-18.7</v>
      </c>
    </row>
    <row r="10" spans="1:5">
      <c r="A10" s="4" t="s">
        <v>472</v>
      </c>
      <c r="D10" s="5" t="n">
        <v>0</v>
      </c>
    </row>
    <row r="11" spans="1:5">
      <c r="A11" s="4" t="s">
        <v>473</v>
      </c>
      <c r="D11" s="7" t="n">
        <v>0.6</v>
      </c>
    </row>
    <row r="12" spans="1:5">
      <c r="A12" s="4" t="s">
        <v>141</v>
      </c>
      <c r="D12" s="7" t="n">
        <v>0.6</v>
      </c>
    </row>
    <row r="13" spans="1:5">
      <c r="A13" s="4" t="s">
        <v>470</v>
      </c>
      <c r="B13" s="7" t="n">
        <v>-18.1</v>
      </c>
      <c r="D13" s="7" t="n">
        <v>-18.1</v>
      </c>
    </row>
    <row r="14" spans="1:5">
      <c r="A14" s="4" t="s">
        <v>474</v>
      </c>
    </row>
    <row r="15" spans="1:5">
      <c r="A15" s="3" t="s">
        <v>468</v>
      </c>
    </row>
    <row r="16" spans="1:5">
      <c r="A16" s="4" t="s">
        <v>469</v>
      </c>
      <c r="D16" s="7" t="n">
        <v>2.7</v>
      </c>
    </row>
    <row r="17" spans="1:5">
      <c r="A17" s="4" t="s">
        <v>472</v>
      </c>
      <c r="D17" s="7" t="n">
        <v>-2.3</v>
      </c>
    </row>
    <row r="18" spans="1:5">
      <c r="A18" s="4" t="s">
        <v>473</v>
      </c>
      <c r="D18" s="5" t="n">
        <v>0</v>
      </c>
    </row>
    <row r="19" spans="1:5">
      <c r="A19" s="4" t="s">
        <v>141</v>
      </c>
      <c r="D19" s="7" t="n">
        <v>-2.3</v>
      </c>
    </row>
    <row r="20" spans="1:5">
      <c r="A20" s="4" t="s">
        <v>470</v>
      </c>
      <c r="B20" s="7" t="n">
        <v>0.4</v>
      </c>
      <c r="D20" s="7" t="n">
        <v>0.4</v>
      </c>
    </row>
    <row r="21" spans="1:5">
      <c r="A21" s="4" t="s">
        <v>475</v>
      </c>
    </row>
    <row r="22" spans="1:5">
      <c r="A22" s="3" t="s">
        <v>468</v>
      </c>
    </row>
    <row r="23" spans="1:5">
      <c r="A23" s="4" t="s">
        <v>469</v>
      </c>
      <c r="D23" s="7" t="n">
        <v>-106.4</v>
      </c>
    </row>
    <row r="24" spans="1:5">
      <c r="A24" s="4" t="s">
        <v>472</v>
      </c>
      <c r="D24" s="7" t="n">
        <v>9.4</v>
      </c>
    </row>
    <row r="25" spans="1:5">
      <c r="A25" s="4" t="s">
        <v>473</v>
      </c>
      <c r="D25" s="5" t="n">
        <v>0</v>
      </c>
    </row>
    <row r="26" spans="1:5">
      <c r="A26" s="4" t="s">
        <v>141</v>
      </c>
      <c r="D26" s="7" t="n">
        <v>9.4</v>
      </c>
    </row>
    <row r="27" spans="1:5">
      <c r="A27" s="4" t="s">
        <v>470</v>
      </c>
      <c r="B27" s="5" t="n">
        <v>-97</v>
      </c>
      <c r="D27" s="5" t="n">
        <v>-97</v>
      </c>
    </row>
    <row r="28" spans="1:5">
      <c r="A28" s="4" t="s">
        <v>148</v>
      </c>
    </row>
    <row r="29" spans="1:5">
      <c r="A29" s="3" t="s">
        <v>468</v>
      </c>
    </row>
    <row r="30" spans="1:5">
      <c r="A30" s="4" t="s">
        <v>469</v>
      </c>
      <c r="B30" s="7" t="n">
        <v>-117.7</v>
      </c>
      <c r="C30" s="7" t="n">
        <v>-102.1</v>
      </c>
      <c r="D30" s="7" t="n">
        <v>-122.4</v>
      </c>
      <c r="E30" s="7" t="n">
        <v>-98.59999999999999</v>
      </c>
    </row>
    <row r="31" spans="1:5">
      <c r="A31" s="4" t="s">
        <v>472</v>
      </c>
      <c r="D31" s="7" t="n">
        <v>7.1</v>
      </c>
    </row>
    <row r="32" spans="1:5">
      <c r="A32" s="4" t="s">
        <v>473</v>
      </c>
      <c r="D32" s="7" t="n">
        <v>0.6</v>
      </c>
    </row>
    <row r="33" spans="1:5">
      <c r="A33" s="4" t="s">
        <v>141</v>
      </c>
      <c r="D33" s="7" t="n">
        <v>7.7</v>
      </c>
    </row>
    <row r="34" spans="1:5">
      <c r="A34" s="4" t="s">
        <v>470</v>
      </c>
      <c r="B34" s="6" t="n">
        <v>-114.7</v>
      </c>
      <c r="C34" s="6" t="n">
        <v>-110.2</v>
      </c>
      <c r="D34" s="6" t="n">
        <v>-114.7</v>
      </c>
      <c r="E34" s="6" t="n">
        <v>-11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06</v>
      </c>
      <c r="D1" s="2" t="s">
        <v>1</v>
      </c>
    </row>
    <row r="2" spans="1:5">
      <c r="B2" s="2" t="s">
        <v>57</v>
      </c>
      <c r="C2" s="2" t="s">
        <v>107</v>
      </c>
      <c r="D2" s="2" t="s">
        <v>57</v>
      </c>
      <c r="E2" s="2" t="s">
        <v>107</v>
      </c>
    </row>
    <row r="3" spans="1:5">
      <c r="A3" s="3" t="s">
        <v>477</v>
      </c>
    </row>
    <row r="4" spans="1:5">
      <c r="A4" s="4" t="s">
        <v>478</v>
      </c>
      <c r="B4" s="6" t="n">
        <v>-2.6</v>
      </c>
      <c r="C4" s="6" t="n">
        <v>-0.1</v>
      </c>
      <c r="D4" s="6" t="n">
        <v>-2.3</v>
      </c>
      <c r="E4" s="6" t="n">
        <v>-0.4</v>
      </c>
    </row>
    <row r="5" spans="1:5">
      <c r="A5" s="4" t="s">
        <v>479</v>
      </c>
      <c r="B5" s="7" t="n">
        <v>5.3</v>
      </c>
      <c r="C5" s="7" t="n">
        <v>0.8</v>
      </c>
      <c r="D5" s="7" t="n">
        <v>2.2</v>
      </c>
      <c r="E5" s="7" t="n">
        <v>-4.3</v>
      </c>
    </row>
    <row r="6" spans="1:5">
      <c r="A6" s="4" t="s">
        <v>296</v>
      </c>
    </row>
    <row r="7" spans="1:5">
      <c r="A7" s="3" t="s">
        <v>477</v>
      </c>
    </row>
    <row r="8" spans="1:5">
      <c r="A8" s="4" t="s">
        <v>153</v>
      </c>
      <c r="B8" s="7" t="n">
        <v>-0.3</v>
      </c>
      <c r="C8" s="7" t="n">
        <v>-0.2</v>
      </c>
      <c r="D8" s="7" t="n">
        <v>-0.6</v>
      </c>
      <c r="E8" s="7" t="n">
        <v>-0.4</v>
      </c>
    </row>
    <row r="9" spans="1:5">
      <c r="A9" s="4" t="s">
        <v>480</v>
      </c>
    </row>
    <row r="10" spans="1:5">
      <c r="A10" s="3" t="s">
        <v>477</v>
      </c>
    </row>
    <row r="11" spans="1:5">
      <c r="A11" s="4" t="s">
        <v>478</v>
      </c>
      <c r="B11" s="7" t="n">
        <v>-0.4</v>
      </c>
      <c r="C11" s="7" t="n">
        <v>-0.2</v>
      </c>
      <c r="D11" s="7" t="n">
        <v>-0.8</v>
      </c>
      <c r="E11" s="7" t="n">
        <v>-0.5</v>
      </c>
    </row>
    <row r="12" spans="1:5">
      <c r="A12" s="4" t="s">
        <v>481</v>
      </c>
    </row>
    <row r="13" spans="1:5">
      <c r="A13" s="3" t="s">
        <v>477</v>
      </c>
    </row>
    <row r="14" spans="1:5">
      <c r="A14" s="4" t="s">
        <v>479</v>
      </c>
      <c r="B14" s="6" t="n">
        <v>-0.1</v>
      </c>
      <c r="C14" s="9" t="n">
        <v>0</v>
      </c>
      <c r="D14" s="6" t="n">
        <v>0.2</v>
      </c>
      <c r="E14" s="6"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2</v>
      </c>
      <c r="B1" s="2" t="s">
        <v>1</v>
      </c>
    </row>
    <row r="2" spans="1:3">
      <c r="B2" s="2" t="s">
        <v>57</v>
      </c>
      <c r="C2" s="2" t="s">
        <v>58</v>
      </c>
    </row>
    <row r="3" spans="1:3">
      <c r="A3" s="3" t="s">
        <v>483</v>
      </c>
    </row>
    <row r="4" spans="1:3">
      <c r="A4" s="4" t="s">
        <v>484</v>
      </c>
      <c r="B4" s="6" t="n">
        <v>0.2</v>
      </c>
      <c r="C4" s="6" t="n">
        <v>0.1</v>
      </c>
    </row>
    <row r="5" spans="1:3">
      <c r="A5" s="4" t="s">
        <v>485</v>
      </c>
      <c r="B5" s="6" t="n">
        <v>7.1</v>
      </c>
    </row>
    <row r="6" spans="1:3">
      <c r="A6" s="4" t="s">
        <v>486</v>
      </c>
    </row>
    <row r="7" spans="1:3">
      <c r="A7" s="3" t="s">
        <v>483</v>
      </c>
    </row>
    <row r="8" spans="1:3">
      <c r="A8" s="4" t="s">
        <v>487</v>
      </c>
      <c r="B8" s="4" t="s">
        <v>488</v>
      </c>
    </row>
    <row r="9" spans="1:3">
      <c r="A9" s="4" t="s">
        <v>489</v>
      </c>
    </row>
    <row r="10" spans="1:3">
      <c r="A10" s="3" t="s">
        <v>483</v>
      </c>
    </row>
    <row r="11" spans="1:3">
      <c r="A11" s="4" t="s">
        <v>490</v>
      </c>
      <c r="B11" s="9"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15</v>
      </c>
    </row>
    <row r="3" spans="1:2">
      <c r="A3" s="3" t="s">
        <v>492</v>
      </c>
    </row>
    <row r="4" spans="1:2">
      <c r="A4" s="4" t="s">
        <v>493</v>
      </c>
      <c r="B4" s="4" t="s">
        <v>494</v>
      </c>
    </row>
    <row r="5" spans="1:2">
      <c r="A5" s="4" t="s">
        <v>495</v>
      </c>
      <c r="B5" s="9" t="n">
        <v>350</v>
      </c>
    </row>
    <row r="6" spans="1:2">
      <c r="A6" s="4" t="s">
        <v>496</v>
      </c>
    </row>
    <row r="7" spans="1:2">
      <c r="A7" s="3" t="s">
        <v>492</v>
      </c>
    </row>
    <row r="8" spans="1:2">
      <c r="A8" s="4" t="s">
        <v>497</v>
      </c>
      <c r="B8" s="4" t="s">
        <v>498</v>
      </c>
    </row>
    <row r="9" spans="1:2">
      <c r="A9" s="4" t="s">
        <v>499</v>
      </c>
      <c r="B9" s="4" t="s">
        <v>500</v>
      </c>
    </row>
    <row r="10" spans="1:2">
      <c r="A10" s="4" t="s">
        <v>501</v>
      </c>
      <c r="B10"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7</v>
      </c>
      <c r="C1" s="2" t="s">
        <v>58</v>
      </c>
    </row>
    <row r="2" spans="1:3">
      <c r="A2" s="4" t="s">
        <v>504</v>
      </c>
    </row>
    <row r="3" spans="1:3">
      <c r="A3" s="3" t="s">
        <v>505</v>
      </c>
    </row>
    <row r="4" spans="1:3">
      <c r="A4" s="4" t="s">
        <v>506</v>
      </c>
      <c r="B4" s="6" t="n">
        <v>0.6</v>
      </c>
      <c r="C4" s="6" t="n">
        <v>3.6</v>
      </c>
    </row>
    <row r="5" spans="1:3">
      <c r="A5" s="4" t="s">
        <v>507</v>
      </c>
    </row>
    <row r="6" spans="1:3">
      <c r="A6" s="3" t="s">
        <v>505</v>
      </c>
    </row>
    <row r="7" spans="1:3">
      <c r="A7" s="4" t="s">
        <v>508</v>
      </c>
      <c r="C7"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6</v>
      </c>
      <c r="D1" s="2" t="s">
        <v>1</v>
      </c>
    </row>
    <row r="2" spans="1:5">
      <c r="B2" s="2" t="s">
        <v>57</v>
      </c>
      <c r="C2" s="2" t="s">
        <v>107</v>
      </c>
      <c r="D2" s="2" t="s">
        <v>57</v>
      </c>
      <c r="E2" s="2" t="s">
        <v>107</v>
      </c>
    </row>
    <row r="3" spans="1:5">
      <c r="A3" s="4" t="s">
        <v>510</v>
      </c>
    </row>
    <row r="4" spans="1:5">
      <c r="A4" s="3" t="s">
        <v>511</v>
      </c>
    </row>
    <row r="5" spans="1:5">
      <c r="A5" s="4" t="s">
        <v>512</v>
      </c>
      <c r="B5" s="9" t="n">
        <v>0</v>
      </c>
      <c r="C5" s="6" t="n">
        <v>0.8</v>
      </c>
      <c r="D5" s="9" t="n">
        <v>0</v>
      </c>
      <c r="E5" s="6"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57</v>
      </c>
      <c r="C1" s="2" t="s">
        <v>58</v>
      </c>
    </row>
    <row r="2" spans="1:3">
      <c r="A2" s="4" t="s">
        <v>514</v>
      </c>
    </row>
    <row r="3" spans="1:3">
      <c r="A3" s="3" t="s">
        <v>505</v>
      </c>
    </row>
    <row r="4" spans="1:3">
      <c r="A4" s="4" t="s">
        <v>515</v>
      </c>
      <c r="C4" s="9" t="n">
        <v>0</v>
      </c>
    </row>
    <row r="5" spans="1:3">
      <c r="A5" s="4" t="s">
        <v>516</v>
      </c>
    </row>
    <row r="6" spans="1:3">
      <c r="A6" s="3" t="s">
        <v>517</v>
      </c>
    </row>
    <row r="7" spans="1:3">
      <c r="A7" s="4" t="s">
        <v>518</v>
      </c>
      <c r="B7" s="9" t="n">
        <v>864500000</v>
      </c>
      <c r="C7" s="5" t="n">
        <v>864500000</v>
      </c>
    </row>
    <row r="8" spans="1:3">
      <c r="A8" s="4" t="s">
        <v>519</v>
      </c>
    </row>
    <row r="9" spans="1:3">
      <c r="A9" s="3" t="s">
        <v>517</v>
      </c>
    </row>
    <row r="10" spans="1:3">
      <c r="A10" s="4" t="s">
        <v>518</v>
      </c>
      <c r="B10" s="9" t="n">
        <v>906800000</v>
      </c>
      <c r="C10" s="9" t="n">
        <v>90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6</v>
      </c>
      <c r="D1" s="2" t="s">
        <v>1</v>
      </c>
    </row>
    <row r="2" spans="1:5">
      <c r="B2" s="2" t="s">
        <v>57</v>
      </c>
      <c r="C2" s="2" t="s">
        <v>107</v>
      </c>
      <c r="D2" s="2" t="s">
        <v>57</v>
      </c>
      <c r="E2" s="2" t="s">
        <v>107</v>
      </c>
    </row>
    <row r="3" spans="1:5">
      <c r="A3" s="3" t="s">
        <v>521</v>
      </c>
    </row>
    <row r="4" spans="1:5">
      <c r="A4" s="4" t="s">
        <v>522</v>
      </c>
      <c r="B4" s="6" t="n">
        <v>9.699999999999999</v>
      </c>
      <c r="C4" s="6" t="n">
        <v>-0.3</v>
      </c>
      <c r="D4" s="9" t="n">
        <v>3</v>
      </c>
      <c r="E4" s="6" t="n">
        <v>-10.4</v>
      </c>
    </row>
    <row r="5" spans="1:5">
      <c r="A5" s="3" t="s">
        <v>523</v>
      </c>
    </row>
    <row r="6" spans="1:5">
      <c r="A6" s="4" t="s">
        <v>524</v>
      </c>
      <c r="B6" s="7" t="n">
        <v>28.7</v>
      </c>
      <c r="C6" s="7" t="n">
        <v>28.4</v>
      </c>
      <c r="D6" s="7" t="n">
        <v>28.6</v>
      </c>
      <c r="E6" s="7" t="n">
        <v>28.4</v>
      </c>
    </row>
    <row r="7" spans="1:5">
      <c r="A7" s="4" t="s">
        <v>525</v>
      </c>
      <c r="B7" s="7" t="n">
        <v>0.4</v>
      </c>
      <c r="C7" s="5" t="n">
        <v>0</v>
      </c>
      <c r="D7" s="7" t="n">
        <v>0.4</v>
      </c>
      <c r="E7" s="5" t="n">
        <v>0</v>
      </c>
    </row>
    <row r="8" spans="1:5">
      <c r="A8" s="4" t="s">
        <v>526</v>
      </c>
      <c r="B8" s="7" t="n">
        <v>29.1</v>
      </c>
      <c r="C8" s="7" t="n">
        <v>28.4</v>
      </c>
      <c r="D8" s="5" t="n">
        <v>29</v>
      </c>
      <c r="E8" s="7" t="n">
        <v>28.4</v>
      </c>
    </row>
    <row r="9" spans="1:5">
      <c r="A9" s="3" t="s">
        <v>126</v>
      </c>
    </row>
    <row r="10" spans="1:5">
      <c r="A10" s="4" t="s">
        <v>527</v>
      </c>
      <c r="B10" s="8" t="n">
        <v>0.34</v>
      </c>
      <c r="C10" s="8" t="n">
        <v>-0.01</v>
      </c>
      <c r="D10" s="8" t="n">
        <v>0.1</v>
      </c>
      <c r="E10" s="8" t="n">
        <v>-0.37</v>
      </c>
    </row>
    <row r="11" spans="1:5">
      <c r="A11" s="4" t="s">
        <v>528</v>
      </c>
    </row>
    <row r="12" spans="1:5">
      <c r="A12" s="3" t="s">
        <v>126</v>
      </c>
    </row>
    <row r="13" spans="1:5">
      <c r="A13" s="4" t="s">
        <v>528</v>
      </c>
      <c r="B13" s="7" t="n">
        <v>0.2</v>
      </c>
      <c r="C13" s="7" t="n">
        <v>0.7</v>
      </c>
      <c r="D13" s="7" t="n">
        <v>0.4</v>
      </c>
      <c r="E13" s="7"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43</v>
      </c>
      <c r="B1" s="2" t="s">
        <v>144</v>
      </c>
      <c r="C1" s="2" t="s">
        <v>145</v>
      </c>
      <c r="D1" s="2" t="s">
        <v>146</v>
      </c>
      <c r="E1" s="2" t="s">
        <v>147</v>
      </c>
      <c r="F1" s="2" t="s">
        <v>148</v>
      </c>
      <c r="G1" s="2" t="s">
        <v>149</v>
      </c>
    </row>
    <row r="2" spans="1:7">
      <c r="A2" s="4" t="s">
        <v>150</v>
      </c>
      <c r="C2" s="7" t="n">
        <v>28.3</v>
      </c>
    </row>
    <row r="3" spans="1:7">
      <c r="A3" s="4" t="s">
        <v>151</v>
      </c>
      <c r="B3" s="6" t="n">
        <v>510.4</v>
      </c>
      <c r="C3" s="6" t="n">
        <v>0.3</v>
      </c>
      <c r="D3" s="6" t="n">
        <v>1763.1</v>
      </c>
      <c r="E3" s="6" t="n">
        <v>-462.4</v>
      </c>
      <c r="F3" s="6" t="n">
        <v>-98.59999999999999</v>
      </c>
      <c r="G3" s="9" t="n">
        <v>-692</v>
      </c>
    </row>
    <row r="4" spans="1:7">
      <c r="A4" s="3" t="s">
        <v>152</v>
      </c>
    </row>
    <row r="5" spans="1:7">
      <c r="A5" s="4" t="s">
        <v>153</v>
      </c>
      <c r="B5" s="7" t="n">
        <v>10.4</v>
      </c>
      <c r="E5" s="7" t="n">
        <v>10.4</v>
      </c>
    </row>
    <row r="6" spans="1:7">
      <c r="A6" s="4" t="s">
        <v>154</v>
      </c>
      <c r="B6" s="7" t="n">
        <v>-11.6</v>
      </c>
      <c r="F6" s="7" t="n">
        <v>-11.6</v>
      </c>
    </row>
    <row r="7" spans="1:7">
      <c r="A7" s="4" t="s">
        <v>155</v>
      </c>
      <c r="C7" s="7" t="n">
        <v>0.1</v>
      </c>
    </row>
    <row r="8" spans="1:7">
      <c r="A8" s="4" t="s">
        <v>156</v>
      </c>
      <c r="B8" s="7" t="n">
        <v>-1.1</v>
      </c>
      <c r="D8" s="7" t="n">
        <v>-1.1</v>
      </c>
    </row>
    <row r="9" spans="1:7">
      <c r="A9" s="4" t="s">
        <v>157</v>
      </c>
      <c r="B9" s="7" t="n">
        <v>6.6</v>
      </c>
      <c r="D9" s="7" t="n">
        <v>6.6</v>
      </c>
    </row>
    <row r="10" spans="1:7">
      <c r="A10" s="4" t="s">
        <v>158</v>
      </c>
      <c r="B10" s="7" t="n">
        <v>0.9</v>
      </c>
      <c r="D10" s="7" t="n">
        <v>0.9</v>
      </c>
    </row>
    <row r="11" spans="1:7">
      <c r="A11" s="4" t="s">
        <v>159</v>
      </c>
      <c r="C11" s="7" t="n">
        <v>0.1</v>
      </c>
    </row>
    <row r="12" spans="1:7">
      <c r="A12" s="4" t="s">
        <v>160</v>
      </c>
      <c r="B12" s="7" t="n">
        <v>0.5</v>
      </c>
      <c r="D12" s="7" t="n">
        <v>0.5</v>
      </c>
    </row>
    <row r="13" spans="1:7">
      <c r="A13" s="4" t="s">
        <v>161</v>
      </c>
      <c r="B13" s="7" t="n">
        <v>495.3</v>
      </c>
      <c r="C13" s="6" t="n">
        <v>0.3</v>
      </c>
      <c r="D13" s="5" t="n">
        <v>1770</v>
      </c>
      <c r="E13" s="7" t="n">
        <v>-472.8</v>
      </c>
      <c r="F13" s="7" t="n">
        <v>-110.2</v>
      </c>
      <c r="G13" s="5" t="n">
        <v>-692</v>
      </c>
    </row>
    <row r="14" spans="1:7">
      <c r="A14" s="4" t="s">
        <v>162</v>
      </c>
      <c r="C14" s="7" t="n">
        <v>28.5</v>
      </c>
    </row>
    <row r="15" spans="1:7">
      <c r="A15" s="4" t="s">
        <v>163</v>
      </c>
      <c r="C15" s="7" t="n">
        <v>28.4</v>
      </c>
    </row>
    <row r="16" spans="1:7">
      <c r="A16" s="4" t="s">
        <v>164</v>
      </c>
      <c r="B16" s="7" t="n">
        <v>500.3</v>
      </c>
      <c r="C16" s="6" t="n">
        <v>0.3</v>
      </c>
      <c r="D16" s="7" t="n">
        <v>1766.6</v>
      </c>
      <c r="E16" s="7" t="n">
        <v>-472.5</v>
      </c>
      <c r="F16" s="7" t="n">
        <v>-102.1</v>
      </c>
      <c r="G16" s="5" t="n">
        <v>-692</v>
      </c>
    </row>
    <row r="17" spans="1:7">
      <c r="A17" s="3" t="s">
        <v>152</v>
      </c>
    </row>
    <row r="18" spans="1:7">
      <c r="A18" s="4" t="s">
        <v>153</v>
      </c>
      <c r="B18" s="7" t="n">
        <v>0.3</v>
      </c>
      <c r="E18" s="7" t="n">
        <v>0.3</v>
      </c>
    </row>
    <row r="19" spans="1:7">
      <c r="A19" s="4" t="s">
        <v>154</v>
      </c>
      <c r="B19" s="7" t="n">
        <v>-8.1</v>
      </c>
      <c r="F19" s="7" t="n">
        <v>-8.1</v>
      </c>
    </row>
    <row r="20" spans="1:7">
      <c r="A20" s="4" t="s">
        <v>155</v>
      </c>
      <c r="C20" s="7" t="n">
        <v>0.1</v>
      </c>
    </row>
    <row r="21" spans="1:7">
      <c r="A21" s="4" t="s">
        <v>156</v>
      </c>
      <c r="B21" s="7" t="n">
        <v>-0.9</v>
      </c>
      <c r="D21" s="7" t="n">
        <v>-0.9</v>
      </c>
    </row>
    <row r="22" spans="1:7">
      <c r="A22" s="4" t="s">
        <v>157</v>
      </c>
      <c r="B22" s="7" t="n">
        <v>3.8</v>
      </c>
      <c r="D22" s="7" t="n">
        <v>3.8</v>
      </c>
    </row>
    <row r="23" spans="1:7">
      <c r="A23" s="4" t="s">
        <v>158</v>
      </c>
      <c r="B23" s="7" t="n">
        <v>0.5</v>
      </c>
      <c r="D23" s="7" t="n">
        <v>0.5</v>
      </c>
    </row>
    <row r="24" spans="1:7">
      <c r="A24" s="4" t="s">
        <v>161</v>
      </c>
      <c r="B24" s="7" t="n">
        <v>495.3</v>
      </c>
      <c r="C24" s="6" t="n">
        <v>0.3</v>
      </c>
      <c r="D24" s="5" t="n">
        <v>1770</v>
      </c>
      <c r="E24" s="7" t="n">
        <v>-472.8</v>
      </c>
      <c r="F24" s="7" t="n">
        <v>-110.2</v>
      </c>
      <c r="G24" s="5" t="n">
        <v>-692</v>
      </c>
    </row>
    <row r="25" spans="1:7">
      <c r="A25" s="4" t="s">
        <v>162</v>
      </c>
      <c r="C25" s="7" t="n">
        <v>28.5</v>
      </c>
    </row>
    <row r="26" spans="1:7">
      <c r="A26" s="4" t="s">
        <v>165</v>
      </c>
      <c r="C26" s="7" t="n">
        <v>28.5</v>
      </c>
    </row>
    <row r="27" spans="1:7">
      <c r="A27" s="4" t="s">
        <v>166</v>
      </c>
      <c r="B27" s="7" t="n">
        <v>572.7</v>
      </c>
      <c r="C27" s="6" t="n">
        <v>0.3</v>
      </c>
      <c r="D27" s="7" t="n">
        <v>1777.9</v>
      </c>
      <c r="E27" s="7" t="n">
        <v>-391.1</v>
      </c>
      <c r="F27" s="7" t="n">
        <v>-122.4</v>
      </c>
      <c r="G27" s="5" t="n">
        <v>-692</v>
      </c>
    </row>
    <row r="28" spans="1:7">
      <c r="A28" s="3" t="s">
        <v>152</v>
      </c>
    </row>
    <row r="29" spans="1:7">
      <c r="A29" s="4" t="s">
        <v>153</v>
      </c>
      <c r="B29" s="5" t="n">
        <v>-3</v>
      </c>
      <c r="E29" s="5" t="n">
        <v>-3</v>
      </c>
    </row>
    <row r="30" spans="1:7">
      <c r="A30" s="4" t="s">
        <v>154</v>
      </c>
      <c r="B30" s="7" t="n">
        <v>7.7</v>
      </c>
      <c r="F30" s="7" t="n">
        <v>7.7</v>
      </c>
    </row>
    <row r="31" spans="1:7">
      <c r="A31" s="4" t="s">
        <v>155</v>
      </c>
      <c r="C31" s="7" t="n">
        <v>0.2</v>
      </c>
    </row>
    <row r="32" spans="1:7">
      <c r="A32" s="4" t="s">
        <v>156</v>
      </c>
      <c r="B32" s="5" t="n">
        <v>-2</v>
      </c>
      <c r="D32" s="5" t="n">
        <v>-2</v>
      </c>
    </row>
    <row r="33" spans="1:7">
      <c r="A33" s="4" t="s">
        <v>157</v>
      </c>
      <c r="B33" s="7" t="n">
        <v>8.199999999999999</v>
      </c>
      <c r="D33" s="7" t="n">
        <v>8.199999999999999</v>
      </c>
    </row>
    <row r="34" spans="1:7">
      <c r="A34" s="4" t="s">
        <v>158</v>
      </c>
      <c r="B34" s="7" t="n">
        <v>1.2</v>
      </c>
      <c r="D34" s="7" t="n">
        <v>1.2</v>
      </c>
    </row>
    <row r="35" spans="1:7">
      <c r="A35" s="4" t="s">
        <v>159</v>
      </c>
      <c r="C35" s="5" t="n">
        <v>0</v>
      </c>
    </row>
    <row r="36" spans="1:7">
      <c r="A36" s="4" t="s">
        <v>160</v>
      </c>
      <c r="B36" s="7" t="n">
        <v>0.5</v>
      </c>
      <c r="D36" s="7" t="n">
        <v>0.5</v>
      </c>
    </row>
    <row r="37" spans="1:7">
      <c r="A37" s="4" t="s">
        <v>167</v>
      </c>
      <c r="B37" s="7" t="n">
        <v>583.7</v>
      </c>
      <c r="C37" s="6" t="n">
        <v>0.3</v>
      </c>
      <c r="D37" s="7" t="n">
        <v>1785.8</v>
      </c>
      <c r="E37" s="7" t="n">
        <v>-395.7</v>
      </c>
      <c r="F37" s="7" t="n">
        <v>-114.7</v>
      </c>
      <c r="G37" s="5" t="n">
        <v>-692</v>
      </c>
    </row>
    <row r="38" spans="1:7">
      <c r="A38" s="4" t="s">
        <v>168</v>
      </c>
      <c r="C38" s="7" t="n">
        <v>28.7</v>
      </c>
    </row>
    <row r="39" spans="1:7">
      <c r="A39" s="4" t="s">
        <v>169</v>
      </c>
      <c r="C39" s="7" t="n">
        <v>28.6</v>
      </c>
    </row>
    <row r="40" spans="1:7">
      <c r="A40" s="4" t="s">
        <v>170</v>
      </c>
      <c r="B40" s="7" t="n">
        <v>565.8</v>
      </c>
      <c r="C40" s="6" t="n">
        <v>0.3</v>
      </c>
      <c r="D40" s="7" t="n">
        <v>1780.6</v>
      </c>
      <c r="E40" s="7" t="n">
        <v>-405.4</v>
      </c>
      <c r="F40" s="7" t="n">
        <v>-117.7</v>
      </c>
      <c r="G40" s="5" t="n">
        <v>-692</v>
      </c>
    </row>
    <row r="41" spans="1:7">
      <c r="A41" s="3" t="s">
        <v>152</v>
      </c>
    </row>
    <row r="42" spans="1:7">
      <c r="A42" s="4" t="s">
        <v>153</v>
      </c>
      <c r="B42" s="7" t="n">
        <v>-9.699999999999999</v>
      </c>
      <c r="E42" s="7" t="n">
        <v>-9.699999999999999</v>
      </c>
    </row>
    <row r="43" spans="1:7">
      <c r="A43" s="4" t="s">
        <v>154</v>
      </c>
      <c r="B43" s="5" t="n">
        <v>3</v>
      </c>
      <c r="F43" s="5" t="n">
        <v>3</v>
      </c>
    </row>
    <row r="44" spans="1:7">
      <c r="A44" s="4" t="s">
        <v>155</v>
      </c>
      <c r="C44" s="7" t="n">
        <v>0.1</v>
      </c>
    </row>
    <row r="45" spans="1:7">
      <c r="A45" s="4" t="s">
        <v>156</v>
      </c>
      <c r="B45" s="7" t="n">
        <v>-0.2</v>
      </c>
      <c r="D45" s="7" t="n">
        <v>-0.2</v>
      </c>
    </row>
    <row r="46" spans="1:7">
      <c r="A46" s="4" t="s">
        <v>157</v>
      </c>
      <c r="B46" s="7" t="n">
        <v>4.3</v>
      </c>
      <c r="D46" s="7" t="n">
        <v>4.3</v>
      </c>
    </row>
    <row r="47" spans="1:7">
      <c r="A47" s="4" t="s">
        <v>158</v>
      </c>
      <c r="B47" s="7" t="n">
        <v>0.6</v>
      </c>
      <c r="D47" s="7" t="n">
        <v>0.6</v>
      </c>
    </row>
    <row r="48" spans="1:7">
      <c r="A48" s="4" t="s">
        <v>159</v>
      </c>
      <c r="C48" s="5" t="n">
        <v>0</v>
      </c>
    </row>
    <row r="49" spans="1:7">
      <c r="A49" s="4" t="s">
        <v>160</v>
      </c>
      <c r="B49" s="7" t="n">
        <v>0.5</v>
      </c>
      <c r="D49" s="7" t="n">
        <v>0.5</v>
      </c>
    </row>
    <row r="50" spans="1:7">
      <c r="A50" s="4" t="s">
        <v>167</v>
      </c>
      <c r="B50" s="7" t="n">
        <v>583.7</v>
      </c>
      <c r="C50" s="6" t="n">
        <v>0.3</v>
      </c>
      <c r="D50" s="6" t="n">
        <v>1785.8</v>
      </c>
      <c r="E50" s="7" t="n">
        <v>-395.7</v>
      </c>
      <c r="F50" s="6" t="n">
        <v>-114.7</v>
      </c>
      <c r="G50" s="9" t="n">
        <v>-692</v>
      </c>
    </row>
    <row r="51" spans="1:7">
      <c r="A51" s="4" t="s">
        <v>168</v>
      </c>
      <c r="C51" s="7" t="n">
        <v>28.7</v>
      </c>
    </row>
    <row r="52" spans="1:7">
      <c r="A52" s="3" t="s">
        <v>152</v>
      </c>
    </row>
    <row r="53" spans="1:7">
      <c r="A53" s="4" t="s">
        <v>171</v>
      </c>
      <c r="B53" s="6" t="n">
        <v>-7.6</v>
      </c>
      <c r="E53" s="6"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530</v>
      </c>
      <c r="C1" s="2" t="s">
        <v>57</v>
      </c>
    </row>
    <row r="2" spans="1:3">
      <c r="A2" s="3" t="s">
        <v>531</v>
      </c>
    </row>
    <row r="3" spans="1:3">
      <c r="A3" s="4" t="s">
        <v>532</v>
      </c>
      <c r="B3" s="4" t="s">
        <v>533</v>
      </c>
    </row>
    <row r="4" spans="1:3">
      <c r="A4" s="4" t="s">
        <v>534</v>
      </c>
      <c r="C4" s="5" t="n">
        <v>1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106</v>
      </c>
      <c r="C1" s="2" t="s">
        <v>1</v>
      </c>
    </row>
    <row r="2" spans="1:3">
      <c r="B2" s="2" t="s">
        <v>107</v>
      </c>
      <c r="C2" s="2" t="s">
        <v>107</v>
      </c>
    </row>
    <row r="3" spans="1:3">
      <c r="A3" s="4" t="s">
        <v>536</v>
      </c>
    </row>
    <row r="4" spans="1:3">
      <c r="A4" s="3" t="s">
        <v>531</v>
      </c>
    </row>
    <row r="5" spans="1:3">
      <c r="A5" s="4" t="s">
        <v>537</v>
      </c>
      <c r="B5" s="6" t="n">
        <v>2.8</v>
      </c>
      <c r="C5" s="6" t="n">
        <v>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38</v>
      </c>
      <c r="B1" s="2" t="s">
        <v>106</v>
      </c>
    </row>
    <row r="2" spans="1:7">
      <c r="B2" s="2" t="s">
        <v>539</v>
      </c>
      <c r="C2" s="2" t="s">
        <v>540</v>
      </c>
      <c r="D2" s="2" t="s">
        <v>541</v>
      </c>
      <c r="E2" s="2" t="s">
        <v>57</v>
      </c>
      <c r="F2" s="2" t="s">
        <v>58</v>
      </c>
      <c r="G2" s="2" t="s">
        <v>404</v>
      </c>
    </row>
    <row r="3" spans="1:7">
      <c r="A3" s="4" t="s">
        <v>542</v>
      </c>
    </row>
    <row r="4" spans="1:7">
      <c r="A4" s="3" t="s">
        <v>543</v>
      </c>
    </row>
    <row r="5" spans="1:7">
      <c r="A5" s="4" t="s">
        <v>432</v>
      </c>
      <c r="D5" s="9" t="n">
        <v>1200</v>
      </c>
    </row>
    <row r="6" spans="1:7">
      <c r="A6" s="4" t="s">
        <v>544</v>
      </c>
    </row>
    <row r="7" spans="1:7">
      <c r="A7" s="3" t="s">
        <v>543</v>
      </c>
    </row>
    <row r="8" spans="1:7">
      <c r="A8" s="4" t="s">
        <v>432</v>
      </c>
      <c r="G8" s="9" t="n">
        <v>625</v>
      </c>
    </row>
    <row r="9" spans="1:7">
      <c r="A9" s="4" t="s">
        <v>433</v>
      </c>
      <c r="E9" s="6" t="n">
        <v>187.5</v>
      </c>
    </row>
    <row r="10" spans="1:7">
      <c r="A10" s="4" t="s">
        <v>412</v>
      </c>
      <c r="E10" s="7" t="n">
        <v>437.5</v>
      </c>
      <c r="F10" s="6" t="n">
        <v>437.5</v>
      </c>
    </row>
    <row r="11" spans="1:7">
      <c r="A11" s="4" t="s">
        <v>545</v>
      </c>
    </row>
    <row r="12" spans="1:7">
      <c r="A12" s="3" t="s">
        <v>543</v>
      </c>
    </row>
    <row r="13" spans="1:7">
      <c r="A13" s="4" t="s">
        <v>433</v>
      </c>
      <c r="D13" s="7" t="n">
        <v>437.5</v>
      </c>
    </row>
    <row r="14" spans="1:7">
      <c r="A14" s="4" t="s">
        <v>546</v>
      </c>
    </row>
    <row r="15" spans="1:7">
      <c r="A15" s="3" t="s">
        <v>543</v>
      </c>
    </row>
    <row r="16" spans="1:7">
      <c r="A16" s="4" t="s">
        <v>432</v>
      </c>
      <c r="G16" s="9" t="n">
        <v>610</v>
      </c>
    </row>
    <row r="17" spans="1:7">
      <c r="A17" s="4" t="s">
        <v>433</v>
      </c>
      <c r="E17" s="5" t="n">
        <v>183</v>
      </c>
    </row>
    <row r="18" spans="1:7">
      <c r="A18" s="4" t="s">
        <v>412</v>
      </c>
      <c r="E18" s="5" t="n">
        <v>427</v>
      </c>
      <c r="F18" s="5" t="n">
        <v>427</v>
      </c>
    </row>
    <row r="19" spans="1:7">
      <c r="A19" s="4" t="s">
        <v>547</v>
      </c>
    </row>
    <row r="20" spans="1:7">
      <c r="A20" s="3" t="s">
        <v>543</v>
      </c>
    </row>
    <row r="21" spans="1:7">
      <c r="A21" s="4" t="s">
        <v>433</v>
      </c>
      <c r="D21" s="9" t="n">
        <v>427</v>
      </c>
    </row>
    <row r="22" spans="1:7">
      <c r="A22" s="4" t="s">
        <v>548</v>
      </c>
    </row>
    <row r="23" spans="1:7">
      <c r="A23" s="3" t="s">
        <v>543</v>
      </c>
    </row>
    <row r="24" spans="1:7">
      <c r="A24" s="4" t="s">
        <v>549</v>
      </c>
      <c r="B24" s="9" t="n">
        <v>51</v>
      </c>
    </row>
    <row r="25" spans="1:7">
      <c r="A25" s="4" t="s">
        <v>550</v>
      </c>
    </row>
    <row r="26" spans="1:7">
      <c r="A26" s="3" t="s">
        <v>543</v>
      </c>
    </row>
    <row r="27" spans="1:7">
      <c r="A27" s="4" t="s">
        <v>440</v>
      </c>
      <c r="E27" s="5" t="n">
        <v>1750</v>
      </c>
    </row>
    <row r="28" spans="1:7">
      <c r="A28" s="4" t="s">
        <v>412</v>
      </c>
      <c r="E28" s="9" t="n">
        <v>986</v>
      </c>
      <c r="F28" s="6" t="n">
        <v>1085.2</v>
      </c>
    </row>
    <row r="29" spans="1:7">
      <c r="A29" s="4" t="s">
        <v>551</v>
      </c>
    </row>
    <row r="30" spans="1:7">
      <c r="A30" s="3" t="s">
        <v>543</v>
      </c>
    </row>
    <row r="31" spans="1:7">
      <c r="A31" s="4" t="s">
        <v>440</v>
      </c>
      <c r="C31" s="9" t="n">
        <v>1750</v>
      </c>
    </row>
    <row r="32" spans="1:7">
      <c r="A32" s="4" t="s">
        <v>412</v>
      </c>
      <c r="C32" s="9" t="n">
        <v>7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2</v>
      </c>
      <c r="B1" s="2" t="s">
        <v>106</v>
      </c>
      <c r="D1" s="2" t="s">
        <v>1</v>
      </c>
      <c r="F1" s="2" t="s">
        <v>173</v>
      </c>
    </row>
    <row r="2" spans="1:6">
      <c r="B2" s="2" t="s">
        <v>57</v>
      </c>
      <c r="C2" s="2" t="s">
        <v>107</v>
      </c>
      <c r="D2" s="2" t="s">
        <v>57</v>
      </c>
      <c r="E2" s="2" t="s">
        <v>107</v>
      </c>
      <c r="F2" s="2" t="s">
        <v>58</v>
      </c>
    </row>
    <row r="3" spans="1:6">
      <c r="A3" s="3" t="s">
        <v>174</v>
      </c>
    </row>
    <row r="4" spans="1:6">
      <c r="A4" s="4" t="s">
        <v>122</v>
      </c>
      <c r="B4" s="6" t="n">
        <v>9.699999999999999</v>
      </c>
      <c r="C4" s="6" t="n">
        <v>-0.3</v>
      </c>
      <c r="D4" s="9" t="n">
        <v>3</v>
      </c>
      <c r="E4" s="6" t="n">
        <v>-10.4</v>
      </c>
    </row>
    <row r="5" spans="1:6">
      <c r="A5" s="3" t="s">
        <v>175</v>
      </c>
    </row>
    <row r="6" spans="1:6">
      <c r="A6" s="4" t="s">
        <v>112</v>
      </c>
      <c r="B6" s="7" t="n">
        <v>100.9</v>
      </c>
      <c r="C6" s="5" t="n">
        <v>97</v>
      </c>
      <c r="D6" s="7" t="n">
        <v>200.9</v>
      </c>
      <c r="E6" s="7" t="n">
        <v>190.3</v>
      </c>
    </row>
    <row r="7" spans="1:6">
      <c r="A7" s="4" t="s">
        <v>176</v>
      </c>
      <c r="D7" s="7" t="n">
        <v>26.2</v>
      </c>
      <c r="E7" s="7" t="n">
        <v>25.4</v>
      </c>
    </row>
    <row r="8" spans="1:6">
      <c r="A8" s="4" t="s">
        <v>177</v>
      </c>
      <c r="D8" s="7" t="n">
        <v>3.4</v>
      </c>
      <c r="E8" s="7" t="n">
        <v>2.1</v>
      </c>
    </row>
    <row r="9" spans="1:6">
      <c r="A9" s="4" t="s">
        <v>178</v>
      </c>
      <c r="D9" s="7" t="n">
        <v>3.3</v>
      </c>
      <c r="E9" s="7" t="n">
        <v>3.1</v>
      </c>
    </row>
    <row r="10" spans="1:6">
      <c r="A10" s="4" t="s">
        <v>157</v>
      </c>
      <c r="D10" s="7" t="n">
        <v>8.199999999999999</v>
      </c>
      <c r="E10" s="7" t="n">
        <v>6.6</v>
      </c>
    </row>
    <row r="11" spans="1:6">
      <c r="A11" s="4" t="s">
        <v>179</v>
      </c>
      <c r="D11" s="7" t="n">
        <v>5.5</v>
      </c>
      <c r="E11" s="5" t="n">
        <v>0</v>
      </c>
    </row>
    <row r="12" spans="1:6">
      <c r="A12" s="4" t="s">
        <v>180</v>
      </c>
      <c r="D12" s="7" t="n">
        <v>25.2</v>
      </c>
      <c r="E12" s="7" t="n">
        <v>24.1</v>
      </c>
    </row>
    <row r="13" spans="1:6">
      <c r="A13" s="4" t="s">
        <v>181</v>
      </c>
      <c r="D13" s="7" t="n">
        <v>-1.3</v>
      </c>
      <c r="E13" s="7" t="n">
        <v>-4.3</v>
      </c>
    </row>
    <row r="14" spans="1:6">
      <c r="A14" s="4" t="s">
        <v>182</v>
      </c>
      <c r="D14" s="7" t="n">
        <v>-2.9</v>
      </c>
      <c r="E14" s="7" t="n">
        <v>-7.7</v>
      </c>
    </row>
    <row r="15" spans="1:6">
      <c r="A15" s="4" t="s">
        <v>183</v>
      </c>
      <c r="D15" s="7" t="n">
        <v>-0.3</v>
      </c>
      <c r="E15" s="7" t="n">
        <v>-0.9</v>
      </c>
    </row>
    <row r="16" spans="1:6">
      <c r="A16" s="4" t="s">
        <v>184</v>
      </c>
      <c r="D16" s="7" t="n">
        <v>3.7</v>
      </c>
      <c r="E16" s="7" t="n">
        <v>5.9</v>
      </c>
    </row>
    <row r="17" spans="1:6">
      <c r="A17" s="3" t="s">
        <v>185</v>
      </c>
    </row>
    <row r="18" spans="1:6">
      <c r="A18" s="4" t="s">
        <v>186</v>
      </c>
      <c r="D18" s="7" t="n">
        <v>-12.7</v>
      </c>
      <c r="E18" s="7" t="n">
        <v>-1.4</v>
      </c>
    </row>
    <row r="19" spans="1:6">
      <c r="A19" s="4" t="s">
        <v>187</v>
      </c>
      <c r="D19" s="7" t="n">
        <v>13.1</v>
      </c>
      <c r="E19" s="7" t="n">
        <v>-0.8</v>
      </c>
    </row>
    <row r="20" spans="1:6">
      <c r="A20" s="4" t="s">
        <v>73</v>
      </c>
      <c r="D20" s="7" t="n">
        <v>11.7</v>
      </c>
      <c r="E20" s="7" t="n">
        <v>10.6</v>
      </c>
    </row>
    <row r="21" spans="1:6">
      <c r="A21" s="4" t="s">
        <v>188</v>
      </c>
      <c r="D21" s="7" t="n">
        <v>-14.4</v>
      </c>
      <c r="E21" s="7" t="n">
        <v>-9.699999999999999</v>
      </c>
    </row>
    <row r="22" spans="1:6">
      <c r="A22" s="4" t="s">
        <v>189</v>
      </c>
      <c r="D22" s="7" t="n">
        <v>272.6</v>
      </c>
      <c r="E22" s="7" t="n">
        <v>232.9</v>
      </c>
    </row>
    <row r="23" spans="1:6">
      <c r="A23" s="3" t="s">
        <v>190</v>
      </c>
    </row>
    <row r="24" spans="1:6">
      <c r="A24" s="4" t="s">
        <v>191</v>
      </c>
      <c r="D24" s="7" t="n">
        <v>-257.1</v>
      </c>
      <c r="E24" s="7" t="n">
        <v>-300.5</v>
      </c>
    </row>
    <row r="25" spans="1:6">
      <c r="A25" s="4" t="s">
        <v>192</v>
      </c>
      <c r="D25" s="7" t="n">
        <v>123.7</v>
      </c>
      <c r="E25" s="7" t="n">
        <v>130.1</v>
      </c>
    </row>
    <row r="26" spans="1:6">
      <c r="A26" s="4" t="s">
        <v>193</v>
      </c>
      <c r="D26" s="7" t="n">
        <v>-20.5</v>
      </c>
      <c r="E26" s="7" t="n">
        <v>-33.2</v>
      </c>
    </row>
    <row r="27" spans="1:6">
      <c r="A27" s="4" t="s">
        <v>194</v>
      </c>
      <c r="D27" s="7" t="n">
        <v>4.1</v>
      </c>
      <c r="E27" s="7" t="n">
        <v>2.4</v>
      </c>
    </row>
    <row r="28" spans="1:6">
      <c r="A28" s="4" t="s">
        <v>184</v>
      </c>
      <c r="D28" s="7" t="n">
        <v>1.9</v>
      </c>
    </row>
    <row r="29" spans="1:6">
      <c r="A29" s="4" t="s">
        <v>195</v>
      </c>
      <c r="D29" s="7" t="n">
        <v>-147.9</v>
      </c>
      <c r="E29" s="7" t="n">
        <v>-201.2</v>
      </c>
    </row>
    <row r="30" spans="1:6">
      <c r="A30" s="3" t="s">
        <v>196</v>
      </c>
    </row>
    <row r="31" spans="1:6">
      <c r="A31" s="4" t="s">
        <v>197</v>
      </c>
      <c r="D31" s="7" t="n">
        <v>253.1</v>
      </c>
      <c r="E31" s="5" t="n">
        <v>186</v>
      </c>
    </row>
    <row r="32" spans="1:6">
      <c r="A32" s="4" t="s">
        <v>198</v>
      </c>
      <c r="D32" s="7" t="n">
        <v>-374.5</v>
      </c>
      <c r="E32" s="7" t="n">
        <v>-204.7</v>
      </c>
    </row>
    <row r="33" spans="1:6">
      <c r="A33" s="4" t="s">
        <v>199</v>
      </c>
      <c r="D33" s="7" t="n">
        <v>4.7</v>
      </c>
      <c r="E33" s="5" t="n">
        <v>0</v>
      </c>
      <c r="F33" s="6" t="n">
        <v>6.4</v>
      </c>
    </row>
    <row r="34" spans="1:6">
      <c r="A34" s="4" t="s">
        <v>200</v>
      </c>
      <c r="D34" s="5" t="n">
        <v>-8</v>
      </c>
      <c r="E34" s="7" t="n">
        <v>-8.9</v>
      </c>
    </row>
    <row r="35" spans="1:6">
      <c r="A35" s="4" t="s">
        <v>201</v>
      </c>
      <c r="D35" s="7" t="n">
        <v>0.4</v>
      </c>
      <c r="E35" s="7" t="n">
        <v>0.5</v>
      </c>
    </row>
    <row r="36" spans="1:6">
      <c r="A36" s="4" t="s">
        <v>202</v>
      </c>
      <c r="D36" s="7" t="n">
        <v>1.2</v>
      </c>
      <c r="E36" s="7" t="n">
        <v>0.9</v>
      </c>
    </row>
    <row r="37" spans="1:6">
      <c r="A37" s="4" t="s">
        <v>156</v>
      </c>
      <c r="D37" s="7" t="n">
        <v>-1.9</v>
      </c>
      <c r="E37" s="7" t="n">
        <v>-1.1</v>
      </c>
    </row>
    <row r="38" spans="1:6">
      <c r="A38" s="4" t="s">
        <v>203</v>
      </c>
      <c r="D38" s="5" t="n">
        <v>-125</v>
      </c>
      <c r="E38" s="7" t="n">
        <v>-27.3</v>
      </c>
    </row>
    <row r="39" spans="1:6">
      <c r="A39" s="4" t="s">
        <v>204</v>
      </c>
      <c r="D39" s="7" t="n">
        <v>0.4</v>
      </c>
      <c r="E39" s="7" t="n">
        <v>-1.9</v>
      </c>
    </row>
    <row r="40" spans="1:6">
      <c r="A40" s="4" t="s">
        <v>205</v>
      </c>
      <c r="D40" s="7" t="n">
        <v>0.1</v>
      </c>
      <c r="E40" s="7" t="n">
        <v>2.5</v>
      </c>
    </row>
    <row r="41" spans="1:6">
      <c r="A41" s="4" t="s">
        <v>206</v>
      </c>
      <c r="D41" s="7" t="n">
        <v>27.8</v>
      </c>
      <c r="E41" s="7" t="n">
        <v>41.5</v>
      </c>
      <c r="F41" s="7" t="n">
        <v>41.5</v>
      </c>
    </row>
    <row r="42" spans="1:6">
      <c r="A42" s="4" t="s">
        <v>207</v>
      </c>
      <c r="B42" s="6" t="n">
        <v>27.9</v>
      </c>
      <c r="C42" s="9" t="n">
        <v>44</v>
      </c>
      <c r="D42" s="7" t="n">
        <v>27.9</v>
      </c>
      <c r="E42" s="5" t="n">
        <v>44</v>
      </c>
      <c r="F42" s="6" t="n">
        <v>27.8</v>
      </c>
    </row>
    <row r="43" spans="1:6">
      <c r="A43" s="3" t="s">
        <v>208</v>
      </c>
    </row>
    <row r="44" spans="1:6">
      <c r="A44" s="4" t="s">
        <v>209</v>
      </c>
      <c r="D44" s="7" t="n">
        <v>61.6</v>
      </c>
      <c r="E44" s="7" t="n">
        <v>61.5</v>
      </c>
    </row>
    <row r="45" spans="1:6">
      <c r="A45" s="4" t="s">
        <v>210</v>
      </c>
      <c r="D45" s="7" t="n">
        <v>3.6</v>
      </c>
      <c r="E45" s="7" t="n">
        <v>10.7</v>
      </c>
    </row>
    <row r="46" spans="1:6">
      <c r="A46" s="3" t="s">
        <v>211</v>
      </c>
    </row>
    <row r="47" spans="1:6">
      <c r="A47" s="4" t="s">
        <v>212</v>
      </c>
      <c r="D47" s="7" t="n">
        <v>141.7</v>
      </c>
      <c r="E47" s="7" t="n">
        <v>223.7</v>
      </c>
    </row>
    <row r="48" spans="1:6">
      <c r="A48" s="4" t="s">
        <v>213</v>
      </c>
      <c r="D48" s="5" t="n">
        <v>0</v>
      </c>
      <c r="E48" s="6" t="n">
        <v>3.6</v>
      </c>
    </row>
    <row r="49" spans="1:6">
      <c r="A49" s="4" t="s">
        <v>214</v>
      </c>
      <c r="D49" s="9" t="n">
        <v>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57</v>
      </c>
    </row>
    <row r="3" spans="1:2">
      <c r="A3" s="3" t="s">
        <v>216</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6:36:15Z</dcterms:created>
  <dcterms:modified xmlns:dcterms="http://purl.org/dc/terms/" xmlns:xsi="http://www.w3.org/2001/XMLSchema-instance" xsi:type="dcterms:W3CDTF">2019-08-01T06:36:15Z</dcterms:modified>
</cp:coreProperties>
</file>